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the Business" sheetId="10" state="visible" r:id="rId10"/>
    <sheet xmlns:r="http://schemas.openxmlformats.org/officeDocument/2006/relationships" name="Basis of Presentation" sheetId="11" state="visible" r:id="rId11"/>
    <sheet xmlns:r="http://schemas.openxmlformats.org/officeDocument/2006/relationships" name="Recently Issued Accounting Pron" sheetId="12" state="visible" r:id="rId12"/>
    <sheet xmlns:r="http://schemas.openxmlformats.org/officeDocument/2006/relationships" name="Revenue Recognition" sheetId="13" state="visible" r:id="rId13"/>
    <sheet xmlns:r="http://schemas.openxmlformats.org/officeDocument/2006/relationships" name="Fair Value Measurement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Defined Benefit Pension Plan"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Stockholders' Equity" sheetId="20" state="visible" r:id="rId20"/>
    <sheet xmlns:r="http://schemas.openxmlformats.org/officeDocument/2006/relationships" name="Segment Reporting" sheetId="21" state="visible" r:id="rId21"/>
    <sheet xmlns:r="http://schemas.openxmlformats.org/officeDocument/2006/relationships" name="Restructuring"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Recently Issued Accounting Pr_2"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Defined Benefit Pension Plan (T" sheetId="29" state="visible" r:id="rId29"/>
    <sheet xmlns:r="http://schemas.openxmlformats.org/officeDocument/2006/relationships" name="Income Taxes (Tables)" sheetId="30" state="visible" r:id="rId30"/>
    <sheet xmlns:r="http://schemas.openxmlformats.org/officeDocument/2006/relationships" name="Net Income (Loss) Per Share (Ta" sheetId="31" state="visible" r:id="rId31"/>
    <sheet xmlns:r="http://schemas.openxmlformats.org/officeDocument/2006/relationships" name="Stockholders' Equity (Tables)" sheetId="32" state="visible" r:id="rId32"/>
    <sheet xmlns:r="http://schemas.openxmlformats.org/officeDocument/2006/relationships" name="Segment Reporting (Tables)" sheetId="33" state="visible" r:id="rId33"/>
    <sheet xmlns:r="http://schemas.openxmlformats.org/officeDocument/2006/relationships" name="Restructuring (Tables)" sheetId="34" state="visible" r:id="rId34"/>
    <sheet xmlns:r="http://schemas.openxmlformats.org/officeDocument/2006/relationships" name="Nature of Business - Additional" sheetId="35" state="visible" r:id="rId35"/>
    <sheet xmlns:r="http://schemas.openxmlformats.org/officeDocument/2006/relationships" name="Basis of Presentation - Additio" sheetId="36" state="visible" r:id="rId36"/>
    <sheet xmlns:r="http://schemas.openxmlformats.org/officeDocument/2006/relationships" name="Recently Issued Accounting Pr_3" sheetId="37" state="visible" r:id="rId37"/>
    <sheet xmlns:r="http://schemas.openxmlformats.org/officeDocument/2006/relationships" name="Recently Issued Accounting Pr_4" sheetId="38" state="visible" r:id="rId38"/>
    <sheet xmlns:r="http://schemas.openxmlformats.org/officeDocument/2006/relationships" name="Recently Issued Accounting Pr_5" sheetId="39" state="visible" r:id="rId39"/>
    <sheet xmlns:r="http://schemas.openxmlformats.org/officeDocument/2006/relationships" name="Revenue Recognition - Summary o" sheetId="40" state="visible" r:id="rId40"/>
    <sheet xmlns:r="http://schemas.openxmlformats.org/officeDocument/2006/relationships" name="Revenue Recognition - Additiona" sheetId="41" state="visible" r:id="rId41"/>
    <sheet xmlns:r="http://schemas.openxmlformats.org/officeDocument/2006/relationships" name="Revenue Recognition - Summary_2"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Debt - Additional Information (" sheetId="48" state="visible" r:id="rId48"/>
    <sheet xmlns:r="http://schemas.openxmlformats.org/officeDocument/2006/relationships" name="Defined Benefit Pension Plan - " sheetId="49" state="visible" r:id="rId49"/>
    <sheet xmlns:r="http://schemas.openxmlformats.org/officeDocument/2006/relationships" name="Income Taxes - Income Tax Recon" sheetId="50" state="visible" r:id="rId50"/>
    <sheet xmlns:r="http://schemas.openxmlformats.org/officeDocument/2006/relationships" name="Income Taxes - Additional Infor" sheetId="51" state="visible" r:id="rId51"/>
    <sheet xmlns:r="http://schemas.openxmlformats.org/officeDocument/2006/relationships" name="Net Income (Loss) Per Share - S" sheetId="52" state="visible" r:id="rId52"/>
    <sheet xmlns:r="http://schemas.openxmlformats.org/officeDocument/2006/relationships" name="Net Income (Loss) Per Share -_2" sheetId="53" state="visible" r:id="rId53"/>
    <sheet xmlns:r="http://schemas.openxmlformats.org/officeDocument/2006/relationships" name="Stockholders' Equity - Addition" sheetId="54" state="visible" r:id="rId54"/>
    <sheet xmlns:r="http://schemas.openxmlformats.org/officeDocument/2006/relationships" name="Stockholders' Equity - Schedule" sheetId="55" state="visible" r:id="rId55"/>
    <sheet xmlns:r="http://schemas.openxmlformats.org/officeDocument/2006/relationships" name="Segment Reporting - Additional " sheetId="56" state="visible" r:id="rId56"/>
    <sheet xmlns:r="http://schemas.openxmlformats.org/officeDocument/2006/relationships" name="Segment Reporting - Schedule of" sheetId="57" state="visible" r:id="rId57"/>
    <sheet xmlns:r="http://schemas.openxmlformats.org/officeDocument/2006/relationships" name="Segment Reporting - Schedule _2" sheetId="58" state="visible" r:id="rId58"/>
    <sheet xmlns:r="http://schemas.openxmlformats.org/officeDocument/2006/relationships" name="Segment Reporting - Schedule _3" sheetId="59" state="visible" r:id="rId59"/>
    <sheet xmlns:r="http://schemas.openxmlformats.org/officeDocument/2006/relationships" name="Restructuring - Additional Info" sheetId="60" state="visible" r:id="rId60"/>
    <sheet xmlns:r="http://schemas.openxmlformats.org/officeDocument/2006/relationships" name="Restructuring - Schedule of Det" sheetId="61" state="visible" r:id="rId61"/>
    <sheet xmlns:r="http://schemas.openxmlformats.org/officeDocument/2006/relationships" name="Restructuring - Summary of Rest" sheetId="62" state="visible" r:id="rId62"/>
    <sheet xmlns:r="http://schemas.openxmlformats.org/officeDocument/2006/relationships" name="Commitments and Contingencies -"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642">
  <si>
    <t>Document and Entity Information - share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TYPE</t>
  </si>
  <si>
    <t>Entity Registrant Name</t>
  </si>
  <si>
    <t>MONOTYPE IMAGING HOLDINGS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Restricted cash</t>
  </si>
  <si>
    <t>Accounts receivable, net of allowance for doubtful accounts of $520 at September 30, 2018 and $634 at December 31, 2017</t>
  </si>
  <si>
    <t>Income tax refunds receivable</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Accrued income taxes payable</t>
  </si>
  <si>
    <t>Deferred revenue</t>
  </si>
  <si>
    <t>Total current liabilities</t>
  </si>
  <si>
    <t>Revolving line of credit</t>
  </si>
  <si>
    <t>Other long-term liabilities</t>
  </si>
  <si>
    <t>Deferred income taxes</t>
  </si>
  <si>
    <t>Reserve for income taxes</t>
  </si>
  <si>
    <t>Accrued pension benefits</t>
  </si>
  <si>
    <t>Commitments and contingencies (Note 14)</t>
  </si>
  <si>
    <t xml:space="preserve"> </t>
  </si>
  <si>
    <t>Stockholders' equity:</t>
  </si>
  <si>
    <t>Preferred stock, $0.001 par value, Authorized shares: 10,000,000; Issued and outstanding: none</t>
  </si>
  <si>
    <t>Common stock, $0.001 par value, Authorized shares: 250,000,000; Shares issued: 45,773,708 at September 30, 2018 and 44,934,364 at December 31, 2017</t>
  </si>
  <si>
    <t>Additional paid-in capital</t>
  </si>
  <si>
    <t>Treasury stock, at cost, 3,914,493 shares at September 30, 2018 and 3,215,644 shares at December 31, 2017</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 in Thousands</t>
  </si>
  <si>
    <t>3 Months Ended</t>
  </si>
  <si>
    <t>Sep. 30, 2017</t>
  </si>
  <si>
    <t>Total revenue</t>
  </si>
  <si>
    <t>Cost of revenue-amortization of acquired technology</t>
  </si>
  <si>
    <t>Total cost of revenue</t>
  </si>
  <si>
    <t>Gross profit</t>
  </si>
  <si>
    <t>Operating expenses:</t>
  </si>
  <si>
    <t>Marketing and selling</t>
  </si>
  <si>
    <t>Research and development</t>
  </si>
  <si>
    <t>General and administrative</t>
  </si>
  <si>
    <t>Restructuring</t>
  </si>
  <si>
    <t>Amortization of other intangible assets</t>
  </si>
  <si>
    <t>Total operating expenses</t>
  </si>
  <si>
    <t>Income from operations</t>
  </si>
  <si>
    <t>Other (income) expense:</t>
  </si>
  <si>
    <t>Interest expense</t>
  </si>
  <si>
    <t>Interest income</t>
  </si>
  <si>
    <t>Loss (gain) on foreign exchange</t>
  </si>
  <si>
    <t>(Gain) loss on derivatives</t>
  </si>
  <si>
    <t>Other (income) expense, net</t>
  </si>
  <si>
    <t>Total other expense</t>
  </si>
  <si>
    <t>Income before provision for income taxes</t>
  </si>
  <si>
    <t>Provision for income taxes</t>
  </si>
  <si>
    <t>Net income (loss)</t>
  </si>
  <si>
    <t>Net income (loss) available to common stockholders-basic</t>
  </si>
  <si>
    <t>Net income (loss) available to common stockholders-diluted</t>
  </si>
  <si>
    <t>Net income (loss) per common share- basic and diluted</t>
  </si>
  <si>
    <t>Basic</t>
  </si>
  <si>
    <t>Diluted</t>
  </si>
  <si>
    <t>Weighted-average number of shares outstanding:</t>
  </si>
  <si>
    <t>Dividends declared per common share</t>
  </si>
  <si>
    <t>License [Member]</t>
  </si>
  <si>
    <t>Service [Member]</t>
  </si>
  <si>
    <t>Condensed Consolidated Statements of Comprehensive (Loss) Income - USD ($) $ in Thousands</t>
  </si>
  <si>
    <t>Statement of Comprehensive Income [Abstract]</t>
  </si>
  <si>
    <t>Other comprehensive income (loss), net of tax:</t>
  </si>
  <si>
    <t>Unrecognized actuarial gain, net of tax of $7, $8, $20 and $23, respectively</t>
  </si>
  <si>
    <t>Foreign currency translation adjustments, net of tax of $(106), $1,058, $(1,296) and $3,469, respectively</t>
  </si>
  <si>
    <t>Comprehensive income</t>
  </si>
  <si>
    <t>Condensed Consolidated Statements of Comprehensive (Loss) Income (Parenthetical) - USD ($) $ in Thousands</t>
  </si>
  <si>
    <t>Unrecognized actuarial gain, tax</t>
  </si>
  <si>
    <t>Foreign currency translation adjustments, tax</t>
  </si>
  <si>
    <t>Condensed Consolidated Statements of Stockholders' Equity - USD ($) $ in Thousands</t>
  </si>
  <si>
    <t>Total</t>
  </si>
  <si>
    <t>Common Stock [Member]</t>
  </si>
  <si>
    <t>Treasury Stock [Member]</t>
  </si>
  <si>
    <t>Additional Paid-in Capital [Member]</t>
  </si>
  <si>
    <t>Retained Earnings [Member]</t>
  </si>
  <si>
    <t>AOCI Attributable to Parent [Member]</t>
  </si>
  <si>
    <t>Beginning Balance at Dec. 31, 2016</t>
  </si>
  <si>
    <t>Beginning Balance, shares at Dec. 31, 2016</t>
  </si>
  <si>
    <t>Issuance of capital shares</t>
  </si>
  <si>
    <t>Restricted share grants</t>
  </si>
  <si>
    <t>Restricted share grants, Shares</t>
  </si>
  <si>
    <t>Exercised options</t>
  </si>
  <si>
    <t>Exercised options, Shares</t>
  </si>
  <si>
    <t>Restricted units converted</t>
  </si>
  <si>
    <t>Restricted units converted, shares</t>
  </si>
  <si>
    <t>Repurchase of unvested shares of restricted common stock</t>
  </si>
  <si>
    <t>Repurchase of unvested shares of restricted common stock, Shares</t>
  </si>
  <si>
    <t>Purchase of treasury shares</t>
  </si>
  <si>
    <t>Purchase of treasury shares, shares</t>
  </si>
  <si>
    <t>Shares withheld</t>
  </si>
  <si>
    <t>Shares withheld, shares</t>
  </si>
  <si>
    <t>Stock based compensation</t>
  </si>
  <si>
    <t>Dividends declared</t>
  </si>
  <si>
    <t>Unrecognized actuarial loss, net of tax</t>
  </si>
  <si>
    <t>Cumulative translation adjustment, net of tax</t>
  </si>
  <si>
    <t>Ending Balance at Sep. 30, 2017</t>
  </si>
  <si>
    <t>Ending Balance, Shares at Sep. 30, 2017</t>
  </si>
  <si>
    <t>Beginning Balance at Jun. 30, 2017</t>
  </si>
  <si>
    <t>Beginning Balance, shares at Jun. 30, 2017</t>
  </si>
  <si>
    <t>Cumulative adjustment, ASC 606 adoption</t>
  </si>
  <si>
    <t>Beginning Balance at Dec. 31, 2017</t>
  </si>
  <si>
    <t>Beginning Balance, shares at Dec. 31, 2017</t>
  </si>
  <si>
    <t>Ending Balance at Sep. 30, 2018</t>
  </si>
  <si>
    <t>Ending Balance, Shares at Sep. 30, 2018</t>
  </si>
  <si>
    <t>Beginning Balance at Jun. 30, 2018</t>
  </si>
  <si>
    <t>Beginning Balance, shares at Jun. 30, 2018</t>
  </si>
  <si>
    <t>Condensed Consolidated Statements of Stockholders' Equity (Parenthetical) - $ / shares</t>
  </si>
  <si>
    <t>Dividends declared, per share</t>
  </si>
  <si>
    <t>Condensed Consolidated Statements of Cash Flows - USD ($) $ in Thousands</t>
  </si>
  <si>
    <t>Cash flows from operating activities</t>
  </si>
  <si>
    <t>Adjustments to reconcile net loss to net cash provided by operating activities:</t>
  </si>
  <si>
    <t>Depreciation and amortization</t>
  </si>
  <si>
    <t>Loss on retirement of fixed assets</t>
  </si>
  <si>
    <t>Loss on abandonment of product line</t>
  </si>
  <si>
    <t>Amortization of deferred financing costs and accreted interest</t>
  </si>
  <si>
    <t>Provision for doubtful accounts</t>
  </si>
  <si>
    <t>Unrealized currency loss on foreign denominated intercompany transactions</t>
  </si>
  <si>
    <t>Changes in operating assets and liabilities:</t>
  </si>
  <si>
    <t>Accounts receivable</t>
  </si>
  <si>
    <t>Prepaid expenses and other assets</t>
  </si>
  <si>
    <t>Accrued expenses and other liabilities</t>
  </si>
  <si>
    <t>Net cash provided by operating activities</t>
  </si>
  <si>
    <t>Cash flows from investing activities</t>
  </si>
  <si>
    <t>Purchases of property and equipment</t>
  </si>
  <si>
    <t>Purchases of intangible assets</t>
  </si>
  <si>
    <t>Net cash used in investing activities</t>
  </si>
  <si>
    <t>Cash flows from financing activities</t>
  </si>
  <si>
    <t>Payments on revolving line of credit</t>
  </si>
  <si>
    <t>Common stock dividends paid</t>
  </si>
  <si>
    <t>Purchase of treasury stock</t>
  </si>
  <si>
    <t>Payments for employee taxes on shares withheld</t>
  </si>
  <si>
    <t>Proceeds from exercises of common stock options</t>
  </si>
  <si>
    <t>Net cash used in financing activities</t>
  </si>
  <si>
    <t>Effect of exchange rates on cash, cash equivalents and restricted cash</t>
  </si>
  <si>
    <t>Decrease in cash, cash equivalents and restricted cash</t>
  </si>
  <si>
    <t>Cash, cash equivalents and restricted cash at beginning of period</t>
  </si>
  <si>
    <t>Cash, cash equivalents and restricted cash at end of period</t>
  </si>
  <si>
    <t>Nature of the Business</t>
  </si>
  <si>
    <t>Organization, Consolidation and Presentation of Financial Statements [Abstract]</t>
  </si>
  <si>
    <t>1. Nature of the Business
Monotype Imaging Holdings Inc. (the “Company” or
“we”) is a leading provider of branded and design
assets, technology and expertise for creative professionals and
consumer device manufacturers. We provide high-quality, branded or
personalized content across multiple devices and mediums. Our
solutions, which include type, branded mobile content, visual
content marketing solutions, custom design services, and tools and
technologies that enable the creative process are licensed through
our direct sales channel, e-commerce
We are headquartered in Woburn, Massachusetts and we operate in one
business segment: the development, marketing and licensing of
design assets and technology. We also maintain various offices
worldwide for selling and marketing, research and development and
administration. As of September 30, 2018, we conduct our
operations through four domestic operating subsidiaries, Monotype
Imaging Inc., Monotype ITC Inc. (“ITC”), MyFonts Inc.
(“MyFonts”), and Olapic, Inc., and six foreign
operating subsidiaries, Olapic Argentina S.A., Monotype Ltd.
(“Monotype UK”), Monotype GmbH (“Monotype
Germany”), Monotype Solutions India Pvt. Ltd.
(“Monotype India”), Monotype Hong Kong Ltd.
(“Monotype Hong Kong”) and Monotype KK (“Monotype
Japan”).</t>
  </si>
  <si>
    <t>Basis of Presentation</t>
  </si>
  <si>
    <t>2. Basis of Presentation
The accompanying unaudited condensed consolidated interim financial
statements as of September 30, 2018 and for the three and nine
months ended September 30, 2018 and 2017 include the accounts
of the Company and its wholly-owned subsidiaries and have been
prepared in conformity with accounting principles generally
accepted in the United States (“GAAP”) for interim
financial reporting and pursuant to the rules and regulations of
the Securities and Exchange Commission (“SEC”) for
Quarterly Reports on Form 10-Q S-X. S-X, 8-03(a)(5) 10-01(a)(7)
These unaudited condensed consolidated interim financial statements
should be read in conjunction with the Company’s audited
consolidated financial statements for the year ended
December 31, 2017, as reported in the Company’s Annual
Report on Form 10-K.
Statement of Operations
For the three and nine months ended September 30, 2018, we
have changed our presentation of revenue to disclose service
revenue and cost of service revenue separately from license revenue
and cost of license revenue, as service revenue now exceeds the
materiality threshold for an individual line item. Prior year
amounts were historically reported on a combined basis and have
been restated to conform to current presentation.
We classify cloud-based subscriptions and other services, such as
font related services, custom font design and post contract support
as service revenue on our condensed consolidated statements of
operations. All other revenue is classified as license revenue.
Highly Inflationary Economy
At September 30, 2018, our wholly-owned Olapic Argentina S.A.
subsidiary employs approximately 99 people whose functions mainly
include development, sales support and administration. The monthly
operations average between $0.4 million and $0.5 million.
The Argentinian economy was recently determined to be highly
inflationary. A highly inflationary economy is one where the
cumulative inflation rate for the three years preceding the
beginning of the reporting period, including interim reporting
periods, is in excess of 100 percent. Argentina’s
inflation rate reached this threshold with the quarterly period
ended June 30, 2018. For interim periods ended prior to
July 1, 2018, the functional currency for our subsidiary is
the Argentinian peso, the foreign entity’s local
currency.
For a highly inflationary economy, we followed the guidance in ASC
Topic 830, Foreign Currency Matters, (Subtopic
ASC 830-10-45)</t>
  </si>
  <si>
    <t>Recently Issued Accounting Pronouncements</t>
  </si>
  <si>
    <t>Accounting Changes and Error Corrections [Abstract]</t>
  </si>
  <si>
    <t>3. Recently Issued Accounting Pronouncements
Adopted
Revenue Recognition
In May 2014, the Financial Accounting Standards Board, or FASB, and
the International Accounting Standards Board jointly issued ASU
2014-09, Revenue from
Contracts with Customers (Topic 606) , 2014-09 Other Assets and Deferred
Costs Contracts with Customers (Subtopic 340-40) catch-up
We adopted the standard on January 1, 2018, and applied the
modified retrospective method of adoption and have elected to apply
the new standard only to contracts not completed at January 1,
2018, which represents contracts for which all (or substantially
all) of the revenues have not been recognized under existing
guidance as of the date of adoption.
The cumulative effect of the adoption on our condensed consolidated
balance sheet, by applying the modified retrospective method as of
January 1, 2018, is as follows (in thousands):
As Reported Cumulative Adjustments As Adjusted
December 31, 2017 January 1, 2018
Assets:
Accounts receivable, net (1) $ 34,461 $ 7,052 $ 41,513
Prepaid expenses and other current assets (2) 5,714 427 6,141
Other assets (3) 3,112 650 3,762
Liabilities:
Deferred revenue 15,102 (2,923 ) 12,179
Other long-term liabilities (4) 6,428 (825 ) 5,603
Deferred income taxes 28,004 2,927 30,931
Stockholders’ equity:
Retained earnings 97,815 8,950 106,765
(1)
Contract assets, short term are included in the
accounts receivables, net of allowance for doubtful accounts in our
condensed consolidated balance sheet.
(2)
Capitalized contract costs, short term are included in
the prepaid expenses and other current assets in our condensed
consolidated balance sheet.
(3)
Capitalized contract costs, long term are included in
other assets in our condensed consolidated balance sheet.
(4)
Deferred revenue, long term is included in other
long-term liabilities in our condensed consolidated balance
sheet.
In addition, we recognized additional royalty expenses totaling
approximately $2.2 million, or $0.05 per share, upon the
adoption of ASC 606, as an indirect effect of a change in
accounting principle. These amounts are included in cost of revenue
– license in the accompanying condensed consolidated
statement of operations for the nine months ended
September 30, 2018.
The following reflects the Company’s condensed consolidated
balance sheet and condensed consolidated statement of operations on
an as reported basis and as if we had continued to recognize
revenue under the guidance of ASC 985-605, Software Revenue
Recognition
September 30, 2018
As Reported Balances without adoption of ASC 606 Increase (Decrease)
Assets:
Accounts receivable, net $ 38,571 $ 25,334 $ (13,237 )
Prepaid expenses and other current assets 7,062 6,448 (614 )
Other assets 7,374 2,648 (4,726 )
Liabilities:
Accrued expenses and other current liabilities 32,408 30,139 (2,269 )
Deferred revenue 11,766 18,827 7,061
Other long-term liabilities 3,014 4,042 1,028
Deferred income taxes 29,958 24,130 (5,828 )
Stockholders’ equity:
Retained earnings 94,940 76,371 (18,569 )
For the three months ended
September 30, 2018
As Reported Balances without adoption of ASC 606 Increase (Decrease)
License revenue $ 45,831 $ 38,954 $ (6,877 )
Cost of revenue—license 6,947 6,877 (70 )
Marketing and selling 18,212 18,712 500
Provision for income taxes 5,434 3,801 (1,633 )
Net income (loss) 3,321 (2,353 ) (5,674 )
Net income (loss)—basic and diluted $ 0.08 $ (0.06 ) $ (0.14 )
For the nine months ended
September 30, 2018
As Reported Balances without adoption of ASC 606 Increase (Decrease)
License revenue $ 139,791 $ 126,666 $ (13,125 )
Service revenue 35,548 35,350 (198 )
Cost of revenue—license 23,841 21,572 (2,269 )
Marketing and selling 58,382 59,848 1,466
Provision for income taxes 4,243 1,342 (2,901 )
Net income (loss) 2,817 (6,802 ) (9,619 )
Net income (loss)—basic and diluted $ 0.06 $ (0.18) $ (0.24)
The following summarizes the significant changes under ASC 606 as
compared to legacy GAAP:
•
Under legacy GAAP, revenue related to our term
licenses that were bundled with service-related performance
obligations when vendor-specific objective evidence
(“VSOE”) did not exist was required to be recognized
ratably over the term of the agreement. Under ASC 606, the Company
allocates revenue to each performance obligation in the contract
and each performance obligation is accounted for separately; the
license revenue is recognized at the time of delivery and the
service revenue is recognized over time based on their relative
standalone selling prices. The application of this provision is
particularly impactful to our new Mosaic product offering which was
launched in the first quarter of 2018. This new offering bundles
our traditional font licenses with a SaaS based portal, which under
legacy GAAP would have been recognized ratably. This provision also
has resulted in some revenue from contracts signed prior to 2018
being accelerated and recorded to retained earnings instead of in
our operating results in 2018 and beyond.
•
We have a limited number of contracts in which we
offered extended payment terms for term licenses to our customers,
including cases in which the license is delivered in full at the
beginning of the contract. Under legacy GAAP, revenue was
recognized when the payments became due, based upon the requirement
that the fee be fixed or determinable. However, under the new
guidance, revenue related to such arrangements is accelerated, with
revenue related to the license recognized at the time of delivery,
less a financing component (interest income) to be recognized over
time based on the payment terms. The application of this provision
has resulted in revenue from certain contracts signed prior to 2018
being accelerated and recorded to retained earnings instead of in
our operating results in 2018 and beyond. This also impacts new
contracts that we sign in 2018.
•
Under legacy GAAP, we recognized royalty revenue when
the licensee reported it to us, typically one quarter after
royalty-bearing units were shipped, at which time the fee is fixed
or determinable. Under ASC 606, we now estimate royalty revenue
from our royalty-based licenses in the period that the
royalty-bearing event occurs. Thus, revenue from royalties reported
to us in the first quarter of 2018 were recorded to retained
earnings upon adoption of ASC 606, rather than being recognized as
revenue as it would have been under legacy GAAP. This was partially
offset by the recognition of revenue in the first quarter of 2018
for estimated royalties that were reported to us in the second
quarter of 2018.
•
ASC 606 requires certain incremental costs related to
contract acquisition, such as sales commissions, and contract
fulfillment costs to be capitalized and amortized over the expected
period of benefit whereas the Company had previously recognized
such expenses as incurred.
Please see Note 4 for the Company’s policies related to
revenue recognition and accounting for costs to obtain and fulfill
a customer contract.
Statement of Cash Flows
In November 2016, the FASB issued ASU 2016-18, Statement of Cash Flows
(Topic 230): Restricted Cash beginning-of-period end-of-period 2016-18 beginning-of-period end-of-period beginning-of-period end-of-period
Stock Compensation
In May 2017, the FASB issued ASU 2016-09, Compensation-Stock
Compensation (Topic 718): Scope of Modification Accounting. 2016-09
Pension Benefits
In March 2017, the FASB issued ASU No. 2017-07, Compensation-Retirement
Benefits (Topic 715)-Improving the Presentation of Net Periodic
Pension Cost and Net Periodic Postretirement Benefit
Cost. 2017-07
Pending
Internal Use Software
In August 2018, the FASB issued ASU 2018-15, Intangibles – Goodwill and Other –
Internal-Use 350-40): 2015-05. 2018-15;
Defined Benefit Pension Plan
In August 2018, the FASB issued ASU 2018-14, Compensation—Retirement Benefits—Defined Benefit
Plans—General: Disclosure Framework—Changes to the
Disclosure Requirements for Defined Benefit Plans. 2018-14;
Derivatives
In August 2017, the FASB issued ASU No. 2017-12, Derivatives and
Hedging (Topic 815): Targeted Improvements to Accounting for
Hedging Activities. 2017-12;
Goodwill
In January 2017, the FASB issued ASU 2017-04, Intangibles – Goodwill and Other (Topic 350):
Simplifying the Test for Goodwill Impairment 2017-04;
Leases
In February 2016, the FASB issued ASU 2016-02, Leases
(Topic 842): Amendments to the FASB Accounting
Standards Codification, 2016-02 2016-02, right-of-use 2016-02
The Company will adopt this ASU on January 1, 2019 and has
begun planning for adoption by implementing new lease accounting
software, and by working to establish additional changes to our
processes and internal controls to ensure all requirements are met
upon adoption. The standard allows for a modified retrospective
approach or a modified retrospective approach with comparatives
under 840 option, where entities would recognize a cumulative
effect to retained earnings at the date of adoption without
restating prior periods’ balances or disclosures. The Company
plans to use the modified retrospective approach with comparatives
under 840 option that will not require revising comparative period
information or disclosure. We will elect the package of practical
expedients permitted under the transition guidance within the new
standard, which among other things, allows us to carryforward the
historical lease classification. In addition, we are electing the
hindsight practical expedient to determine the lease term for
existing leases. We will also elect the practical expedient that
allows an accounting policy election to exclude right of use assets
and lease obligations from the balance sheet for all leases with an
initial term of 12 months or less.
Management is continuing to assess the impact of this standard on
the Company’s condensed consolidated balance sheet, condensed
consolidated statement of operations, condensed consolidated
statements of cash flows or disclosures in the notes to the
condensed consolidated financial statements.</t>
  </si>
  <si>
    <t>Revenue Recognition</t>
  </si>
  <si>
    <t>Revenue from Contract with Customer [Abstract]</t>
  </si>
  <si>
    <t>4. Revenue Recognition
We recognize revenue when a customer obtains control of a promised
good or service. The amount of revenue recognized reflects
consideration that we expect to be entitled to receive in exchange
for these services, and excludes any sales incentives and taxes
collected from customers that are subsequently remitted to
governmental authorities.
We adopted ASC 606 on January 1, 2018 using the modified
retrospective method for all contracts not completed as of the date
of adoption. The reported results for 2018 reflect the application
of ASC 606 guidance while the reported results for 2017 were
prepared under legacy GAAP. The adoption of ASC 606 represents
a change in accounting principle that will more closely align
revenue recognition with the delivery of our products and services
and will provide financial statement readers with enhanced
disclosures.
Nature of Licenses and Services &amp; Timing of Revenue
Recognition
Creative Professional Revenue
Our Creative Professional revenue is primarily derived from rights
to use font licenses, custom font design services and hosted
software as a service, or SaaS, offerings. We license fonts
directly to end-users e-commerce
Revenue from font licenses is recognized upfront when the font
software is delivered or made available to the customer. Custom
font design services are generally not a separate distinct
performance obligation and are sold with a license for the custom
font, in which case revenue is recognized upon completion of the
services and when the font is delivered and accepted by the
customer. In limited cases, the Company has an enforceable right to
payment prior to final delivery and acceptance of custom font
design work. In these cases, the Company has determined that the
proper treatment is a single over-time performance obligation using
input methods (incurred hours towards completion) to measure
progress towards completion to determine the pattern of
satisfaction of the performance obligation.
For our hosted offerings where we provide our customers the right
to access our software without taking possession, revenue is
recognized over the contract period on a time-elapsed basis, which
is consistent with the transfer of service to the customer. Payment
terms and conditions for Creative Professional contracts generally
require payment within thirty to sixty days of contract inception.
An exception exists for certain contracts for our SaaS offerings or
a limited number of multi-year term license agreements which have
periodic payment terms, generally quarterly or annually, over the
term of the contract. In instances where the timing of revenue
recognition differs from the respective payment terms, we have
considered whether such contracts include a significant financing
component, subject to the applicable practical expedient. The
purpose of these payment structures is to align with industry and
market standards, not to provide customers with financing. We
have determined our contracts generally do not include a
significant financing component; however, the Company will continue
to assess (1) the length of time between when the goods or
services are delivered and expected payment, and
(2) prevailing interest rates in the market to re-evaluate
OEM Revenue
Our OEM revenue is derived substantially from printer imaging,
printer driver and display imaging products. OEM revenue primarily
relates to licenses providing our customers the right to embed our
fonts and technology in their products over a certain term. Under
our OEM licensing arrangements, we either receive a fixed fee as
specified under the license arrangement or a royalty for each
product unit incorporating our fonts and technology that is shipped
by our OEM customers. Although significantly less than royalties
from per-unit per-unit per-unit
Disaggregated Revenue
The following table presents our revenue disaggregated by the
timing of revenue recognition as well as by type of product or
services offered (See Note 12 for further information regarding
revenue by major markets and revenue by geography):
For the Three Months Ended September 30, 2018 For the Nine Months Ended September 30, 2018
Creative Professional OEM Total Creative Professional OEM Total
License revenue:
License transferred in point in time $ 25,068 $ 20,763 $ 45,831 $ 77,817 $ 61,974 $ 139,791
Service revenue:
Service transferred in point in time 319 238 557 1,509 1,943 3,452
Service transferred over time 10,727 854 11,581 30,203 1,893 32,096
Total $ 36,114 $ 21,855 $ 57,969 $ 109,529 $ 65,810 $ 175,339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the Company determines the transaction price, which
includes estimating the amount of variable consideration to be
included in the transaction price, if any. We then allocate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pricing
guidelines related to the performance obligations.
With the exception of OEM royalty licenses, our contracts do not
generally include a variable component to the transaction price. If
royalties are not yet reported to us for the period in which the
subsequent sale is expected to occur, we are required to estimate
such royalties. When a new contract is signed for the licensing of
IP on a per-unit per-unit per-unit
As discussed above, certain of our Creative Professional contracts
have payment terms that differ from the timing of revenue
recognition which requires us to assess whether the transaction
price for those contracts include a significant financing
component. We have elected the practical expedient that permits an
entity to not adjust for the effects of a significant financing
component if we expect that at the contract inception, the period
between when the entity transfers a promised good or service to a
customer and when the customer pays for that good or service will
be one year or less. For those contracts in which the period
exceeds the one year threshold, this assessment, as well as the
quantitative estimate of the financing component and its relative
significance, requires judgment. We estimate the significant
financing component provided to our customers with extended payment
terms by determining the present value of the future payments by
applying a discount rate that reflects the customer’s
creditworthiness.
Transaction Price Allocated to Future Performance
Obligations
The aggregate amount of transaction price that is allocated to
performance obligations that have not yet been satisfied or are
partially satisfied as of September 30, 2018 is
$21.9 million. This amount consists principally of amounts
billed for undelivered services that are included in deferred
revenue totaling approximately $13.2 million, as well as
unbilled backlog, which is the amount of transaction price
allocated to unsatisfied or partially unsatisfied performance
obligations, for enforceable contracts when there is not a present
unconditional right to invoice (a receivable), totaling
approximately $8.7 million. Of these amounts, approximately
$18.4 million is expected to be recognized as revenue within
the next 12 months, with substantially all of the remainder
expected to be recognized as revenue within the following
24 month period, as shown in the table below (in
thousands):
Current Long-term Total
Deferred revenue $ 11,766 $ 1,427 $ 13,193
Unbilled backlog 6,688 2,055 8,743
Total $ 18,454 $ 3,482 $ 21,936
Contract Balances
Timing of revenue recognition may differ from the timing of
invoicing to customers. We record an unbilled receivable, or
contract asset, when revenue is recognized prior to invoicing when
we have an enforceable right to payment. When invoicing occurs
prior to revenue recognition, we have unearned revenue, or contract
liabilities, presented on our condensed consolidated balance sheet
as “deferred revenue” within deferred revenue and other
long-term liabilities, as appropriate. When invoicing occurs after
revenue recognition, we have earned revenue, or contract assets,
presented on our condensed consolidated balance sheet as
“unbilled receivables” within accounts receivable and
other assets, as appropriate.
Revenue recognized during the three and nine months ended
September 30, 2018 from amounts included in deferred revenue
at the beginning of the period were approximately $7.2 million
and $21.6 million, respectively. Revenue recognized during
both the three and nine months ended September 30, 2018 from
performance obligations satisfied or partially satisfied in
previous periods, mainly due to changes in the estimate of royalty
revenues, was $7.9 million. During the nine months ended
September 30, 2018, the change in contract assets reclassified
to receivables as a result of the right to the transaction
consideration becoming unconditional was not material. The contract
modifications entered into during the nine months ended
September 30, 2018 did not have a significant impact on the
Company’s contract assets or deferred revenue.
Costs to Obtain and Fulfill a Contract
We recognize an asset for the incremental costs of obtaining a
contract with a customer if we expect the benefit of those costs to
be longer than one year. We have determined that certain
commissions paid under our sales incentive programs meet the
requirements to be capitalized. The amount capitalized for
incremental costs to obtain contracts as of September 30, 2018
was $2.5 million, of which $0.6 million was short-term
and has been included in prepaid expenses and other current assets
and $1.9 million was long term and has been included in other
assets in our condensed consolidated balance sheet. Costs to obtain
a contract are amortized as sales and marketing expense over the
expected period of benefit in a manner that is consistent with the
transfer of the related goods or services to which the asset
relates. The judgments made in determining the amount of costs
incurred include whether the commissions are in fact incremental
and would not have occurred absent the customer contract and the
estimate of the amortization period, which ranges between three and
ten years depending on the nature of the performance obligations
within the contract. These costs are periodically reviewed for
impairment. The amount of capitalized costs related to contracts
which were terminated on or before September 30, 2018, due to
the customer exercising an opt-out
We have elected to apply the practical expedient and recognize the
incremental costs of obtaining contracts as an expense when
incurred if the amortization period of the assets that the Company
otherwise would have recognized is one year or less.
We capitalize incremental costs incurred to fulfill our contracts
that (i) relate directly to the contract, (ii) are
expected to generate resources that will be used to satisfy the
Company’s performance obligation under the contract, and
(iii) are expected to be recovered through revenue generated
under the contract. Contract fulfillment costs primarily relate to
font license fees that we pay on certain fonts that are owned by
third parties. These fees are related to license revenue that is
satisfied at a point in time and payable again upon license
renewal, and as a result are incurred immediately upon contract
execution. Accordingly, there are no capitalized costs related to
costs to fulfill a contract as of September 30, 2018.</t>
  </si>
  <si>
    <t>Fair Value Measurements</t>
  </si>
  <si>
    <t>Fair Value Disclosures [Abstract]</t>
  </si>
  <si>
    <t>5. Fair Value Measurements
The following table presents our financial assets and liabilities
that are carried at fair value (in thousands):
Fair Value Measurement at September
30, 2018
Total Quoted Prices in Active Markets for Identical Assets (Level 1) Significant Other Observable Inputs (Level 2) Significant Unobservable Inputs (Level 3)
Assets:
Cash equivalents—money market funds $ 28,788 $ 28,788 $
— $
—
Restricted cash equivalents—money market fund 6,000 6,000
—
—
Total assets $ 34,788 $ 34,788 $
— $
—
Fair Value Measurement at December 31, 2017
Total Quoted Prices in Active Markets for Identical Assets (Level 1) Significant Other Observable Inputs (Level 2) Significant Unobservable Inputs (Level 3)
Assets:
Cash equivalents—money market funds $ 2,014 $ 2,014 $
— $
—
Cash equivalents—commercial paper 16,477
— 16,477
—
Cash equivalents—corporate bonds 1,457
— 1,457
—
Cash equivalents—U.S. government and agency securities 10,488 10,488
—
—
Restricted cash equivalents—money market fund 3,000 3,000
—
—
Restricted cash equivalents—U.S. government and agency
security fund 8,987 8,987
—
—
Total current assets 42,423 24,489 17,934
—
Restricted cash equivalents—money market fund 6,000 6,000
—
—
Total long term assets 6,000 6,000
—
—
Total assets $ 48,423 $ 30,489 $ 17,934 $
—
The Company’s recurring fair value measures relate to
short-term investments, which are classified as cash equivalents,
derivative instruments and from time to time contingent
consideration. The fair value of our cash equivalents is based on
quoted prices (unadjusted) for identical assets. The fair value of
our derivatives is based on quoted market prices from various
banking institutions or an independent third-party provider for
similar instruments. In determining the fair value, we consider our
non-performance 30-day 30-day
The Company’s non-financial non-financial non-recurring</t>
  </si>
  <si>
    <t>Goodwill and Intangible Assets</t>
  </si>
  <si>
    <t>Goodwill and Intangible Assets Disclosure [Abstract]</t>
  </si>
  <si>
    <t>6. Goodwill and Intangible Assets
During the quarter ended June 30, 2018, the Company decided to
cease sales of certain service offerings that were principally
acquired as part of the Company’s acquisition of Swyft Media
in January 2015. The decision was made in connection with
other restructuring actions to re-align
The Company has determined that disposal of the Swyft Media
component did not qualify for reporting as a discontinued operation
under ASC 205-20, Discontinued Operations,
The Company evaluated whether the disposal group represented a
business under ASU 2017-01, Business Combinations
(Topic 805): Clarifying the Definition of a
Business,
Goodwill
The changes in the carrying value of goodwill are as follows (in
thousands):
Balance at December 31, 2017 $ 279,131
Foreign currency exchange rate changes (1,733 )
Impairment (600 )
Balance at September 30, 2018 $ 276,798
Intangible Assets
Intangible assets as of September 30, 2018 and
December 31, 2017 were as follows (dollar amounts in
thousands):
September 30, 2018 December 31, 2017
Weighted- Average Amortization Period (Years) Gross Carrying Amount Accumulated Amortization Net Balance Gross Carrying Amount Accumulated Amortization Net Balance
Customer relationships 10 $ 64,895 $ (54,732 ) $ 10,163 $ 68,296 $ (54,213 ) $ 14,083
Acquired technology 11 68,921 (51,807 ) 17,114 69,200 (48,945 ) 20,255
Non-compete 4 13,654 (13,004 ) 650 14,632 (13,470 ) 1,162
Indefinite-lived intangible assets:
Trademarks 44,212
— 44,212 44,956
— 44,956
Domain names 4,400
— 4,400 4,400
— 4,400
Total $ 196,082 $ (119,543 ) $ 76,539 $ 201,484 $ (116,628 ) $ 84,856</t>
  </si>
  <si>
    <t>Debt</t>
  </si>
  <si>
    <t>Debt Disclosure [Abstract]</t>
  </si>
  <si>
    <t>7. Debt
On September 15, 2015, the Company entered into a new credit
agreement (the “ New Credit Agreement Credit Facility
Borrowings under the Credit Facility bear a variable rate not less
than zero based upon, at the Company’s option, either LIBOR
or the higher of (i) the prime rate as published in the Wall
Street Journal, and (ii) 0.5% plus the overnight federal funds
rate, plus in each case, an applicable margin. The applicable
margin for LIBOR loans, based on the applicable leverage ratio, is
1.25%, 1.50% or 1.75% per annum, and the applicable margin for
base rate loans, based on the applicable leverage ratio, is either
0.25%, 0.50% or 0.75% per annum. At September 30, 2018,
our rate, inclusive of applicable margins, was 3.8% for LIBOR, and
at December 31, 2017, our rate, inclusive of applicable
margins, was 3.1% for LIBOR.
As of September 30, 2018, the maximum leverage ratio permitted
was 3.00:1.00 and our leverage ratio was 1.75:1.00 and the minimum
fixed charge coverage ratio was 1.25:1.00 and our fixed charge
ratio was 3.62:1.00. Failure to comply with these covenants, or the
occurrence of an event of default, could permit the Lenders under
the New Credit Agreement to declare all amounts borrowed under the
New Credit Agreement, together with accrued interest and fees, to
be immediately due and payable. In addition, the Credit Facility is
secured by a lien on substantially all of the Company’s and
its domestic subsidiaries’ tangible and intangible property
by a pledge of all of the equity interests of the Company’s
direct and indirect domestic subsidiaries and by a pledge by the
Company’s domestic subsidiaries of 65% of the equity of their
direct foreign subsidiaries, subject to limited exceptions. In
addition to other covenants, the New Credit Agreement places limits
on the Company and its subsidiaries’ ability to incur debt or
liens and engage in sale-leaseback transactions, make loans and
investments, incur additional indebtedness, engage in mergers,
acquisitions and asset sales, transact with affiliates and alter
its business. The Company was in compliance with the covenants
under the Credit Facility as of September 30, 2018.</t>
  </si>
  <si>
    <t>Defined Benefit Pension Plan</t>
  </si>
  <si>
    <t>Retirement Benefits [Abstract]</t>
  </si>
  <si>
    <t>8. Defined Benefit Pension Plan
Our German subsidiary maintains an unfunded defined benefit pension
plan which covers substantially all employees who joined the
company prior to the plan’s closure to new participants in
2006. Participants are entitled to benefits in the form of
retirement, disability and surviving dependent pensions. Benefits
generally depend on years of service and the salary of the
employees.
The components of net periodic benefit cost included in the
accompanying condensed consolidated statements of operations were
as follows (in thousands):
Three Months Ended September 30,
Nine Months Ended September 30,
2018 2017 2018 2017
Service cost $ 27 $ 25 $ 81 $ 71
Interest cost 25 29 78 81
Amortization 22 24 69 68
Net periodic benefit cost $ 74 $ 78 $ 228 $ 220</t>
  </si>
  <si>
    <t>Income Taxes</t>
  </si>
  <si>
    <t>Income Tax Disclosure [Abstract]</t>
  </si>
  <si>
    <t>9. Income Taxes
A reconciliation of income taxes computed at federal statutory
rates to income tax expense is as follows (dollar amounts in
thousands):
Three Months Ended
September 30,
2018 2017
Provision for income taxes at statutory rate $ 1,839 21.0 % $ 1,399 35.0 %
State and local income taxes, net of federal tax benefit (4 ) 0.0 % (173 ) (4.3 )%
Stock based compensation 89 1.0 % 141 3.5 %
Foreign rate differential 2,662 30.4 % (109 ) (2.7 )%
Research credits (70 ) (0.8 )% (381 ) (9.5 )%
Permanent non-deductible 1,302 14.9 % 1,629 40.7 %
Net shortfall on stock based compensation 76 0.8 % 257 6.4 %
Reversal of reserve for income taxes (370 ) (4.2 )% (66 ) (1.6 )%
Other, net (90 ) (1.0 )% 40 1.0 %
Reported income tax provision $ 5,434 62.1 % $ 2,737 68.5 %
Nine Months Ended
September 30,
2018 2017
Provision for income taxes at statutory rate $ 1,483 21.0 % $ 455 35.0 %
State and local income taxes, net of federal tax benefit (55 ) (0.8 )% (234 ) (18.0 )%
Stock based compensation 73 1.0 % 64 5.0 %
Foreign rate differential 2,214 31.4 % (47 ) (3.6 )%
Research credits (57 ) (0.8 )% (170 ) (13.1 )%
Permanent non-deductible 1,061 15.0 % 727 55.9 %
Net (windfall) shortfall on stock based compensation (80 ) (1.1 )% 799 61.5 %
Reversal of reserve for income taxes (370 ) (5.2 )% (66 ) (5.1 )%
Other, net (26 ) (0.4 )% 81 6.3 %
Reported income tax provision $ 4,243 60.1 % $ 1,609 123.9 %
At September 30, 2018, the reserve for uncertain tax positions
was approximately $7.0 million. Of this amount,
$4.7 million is recorded as a reduction of deferred tax assets
and $2.3 million is classified as long-term liabilities.
During the quarter, the Company recorded a benefit of
$0.4 million related to reserves no longer required due to the
lapses of statutes of limitations.
As disclosed in the Company’s 2017 Form 10-K,</t>
  </si>
  <si>
    <t>Net Income (Loss) Per Share</t>
  </si>
  <si>
    <t>Earnings Per Share [Abstract]</t>
  </si>
  <si>
    <t xml:space="preserve">10. Net Income (Loss) Per Share
For the three and nine months ended September 30, 2018 and
2017, the net income (loss) available to common shareholders is
divided by the weighted average number of common shares outstanding
during the period to calculate diluted earnings per share. The
assumed exercise of stock options and assumed vesting of restricted
stock and restricted stock units were included in the computation
of net income per share for the three and nine months ended
September 30, 2018 and for the three months ended
September 30, 2017, but were excluded in the computation of
net (loss) per share for the nine months ended September 30,
2017, as their effect would have been anti-dilutive. For the three
and nine months ended September 30, 2018 and for the three
months ended September 30, 2017, the two-class
The following presents a reconciliation of the numerator and
denominator used in the calculation of basic net income (loss) per
share and, a reconciliation of the numerator and denominator used
in the calculation of diluted net income (loss) per share (in
thousands, except share and per share data):
Three Months Ended September 30, Nine Months Ended September 30,
2018 2017 2018 2017
Numerator:
Net income (loss), as reported $ 3,321 $ 1,261 $ 2,817 $ (310 )
Less: net income (loss) attributable to participating
securities (178 ) (65 ) (591 )
—
Net income (loss) available to common shareholders—basic $ 3,143 $ 1,196 $ 2,226 $ (310 )
Denominator:
Basic:
Weighted-average shares of common stock outstanding 42,040,716 41,750,884 42,026,047 41,700,355
Less: weighted-average shares of unvested restricted common
stock outstanding (1,527,879 ) (2,156,754 ) (1,711,878 ) (2,124,043 )
Weighted-average number of common shares used in computing basic
net income (loss) per common share 40,512,837 39,594,130 40,314,169 39,576,312
Net income (loss) per share applicable to common
shareholders—basic $ 0.08 $ 0.03 $ 0.06 $ (0.01 )
Three Months Ended September 30, Nine Months Ended September 30,
2018 2017 2018 2017
Numerator:
Net income (loss) available to common shareholders—basic $ 3,143 $ 1,196 $ 2,226 $ (310 )
Add-back:
— (179 )
—
—
Less: undistributed earnings reallocated to unvested
shareholders
— 178
—
—
Net income (loss) available to common
shareholders—diluted $ 3,143 $ 1,195 $ 2,226 $ (310 )
Three Months Ended September 30, Nine Months Ended September 30,
2018 2017 2018 2017
Denominator:
Diluted:
Weighted-average shares of common stock outstanding 42,040,716 41,750,884 42,026,047 41,700,355
Less: weighted-average shares of unvested restricted common stock
outstanding (1,527,879 ) (2,156,754 ) (1,711,878 ) (2,124,043 )
Weighted-average number of common shares issuable upon exercise of
outstanding stock options 96,806 204,649 140,349
—
Weighted-average number of common shares used in computing diluted
net income (loss) per common share 40,609,643 39,798,779 40,454,518 39,576,312
Net income (loss) per share applicable to common
shareholders—diluted $ 0.08 $ 0.03 $ 0.06 $ (0.01 )
The following common share equivalents have been excluded from the
computation of diluted weighted-average shares outstanding, as
their effect would have been anti-dilutive:
Three Months Ended September 30, Nine Months Ended September 30,
2018 2017 2018 2017
Options 506,003 633,858 488,471 824,536
Unvested restricted stock 535,558 566,934 420,908 652,741
Unvested restricted stock units 17,248 32,971 26,645 58,674 </t>
  </si>
  <si>
    <t>Stockholders' Equity</t>
  </si>
  <si>
    <t>Equity [Abstract]</t>
  </si>
  <si>
    <t>11. Stockholders’ Equity
Stock purchases
On May 3, 2018, the Company’s Board of Directors
approved a share purchase program permitting repurchases of up to
$25.0 million of the Company’s outstanding shares of
common stock through June 7, 2019. During the quarter ended
September 30, 2018, the Company repurchased a total of 282,208
shares of its common stock for an aggregate purchase price of
$5.7 million, including brokers’ fees. Intended to
offset shareholder dilution, the Company expects to make
repurchases periodically, either on the open market or in privately
negotiated transactions, subject to availability, as business and
market conditions warrant. The share repurchase program does not
obligate the Company to acquire any particular amount of common
stock, and the program may be suspended or discontinued at the
discretion of management and/or the Company’s Board of
Directors.
Stock Based Compensation
We account for stock based compensation in accordance with ASC
Topic No. 718, Compensation—Stock Compensation
Three Months Ended September 30, Nine Months Ended September 30,
2018 2017 2018 2017
Marketing and selling $ 2,031 $ 2,455 $ 4,515 $ 7,348
Research and development 900 1,131 2,781 3,227
General and administrative 1,395 1,685 4,465 4,719
Total expensed $ 4,326 $ 5,271 $ 11,761 $ 15,294
Property and equipment 3 44 24 97
Total stock based compensation $ 4,329 $ 5,315 $ 11,785 $ 15,391
In the three months ended September 30, 2018 and 2017,
$3 thousand and $44 thousand, respectively, of stock
based compensation was capitalized as part of internal software
projects, and this amount is included in property and equipment,
net in our condensed consolidated balance sheet. In the nine months
ended September 30, 2018 and 2017, $24 thousand and
$97 thousand, respectively, of stock based compensation was
capitalized as part of internal software projects, and this amount
is included in property and equipment, net in our condensed
consolidated balance sheet. For the nine months ended
September 30, 2018, $1.4 million of stock based
compensation expense was reversed as a result of forfeitures of
awards by employees included in the restructuring plan. This
non-recurring
As of September 30, 2018, the Company had $29.0 million
of unrecognized compensation expense related to employees and
directors’ unvested restricted stock awards, restricted stock
units and stock option awards that are expected to be recognized
over a weighted-average period of 2.2 years.</t>
  </si>
  <si>
    <t>Segment Reporting</t>
  </si>
  <si>
    <t>Segment Reporting [Abstract]</t>
  </si>
  <si>
    <t>12. Segment Reporting
We view our operations and manage our business as one segment: the
development, marketing and licensing of technologies and fonts.
Factors used to identify our single segment include the financial
information available for evaluation by our chief operating
decision maker in making decisions about how to allocate resources
and assess performance. While our technologies and services are
sold into two principal markets, Creative Professional and OEM,
expenses and assets are not formally allocated to these market
segments, and operating results are assessed on an aggregate basis
to make decisions about the allocation of resources. The following
table presents revenue for these two principle markets (in
thousands):
Three Months Ended September 30, Nine Months Ended September 30,
2018 2017 2018 2017
Creative Professional $ 36,114 $ 34,521 $ 109,529 $ 92,234
OEM 21,855 25,986 65,810 78,539
Total $ 57,969 $ 60,507 $ 175,339 $ 170,773
Geographic segment information
We market our products and services principally through offices in
the United States, United Kingdom, Germany, China, Republic of
Korea and Japan. We report revenue based on the geographic location
of our customers. For example, licenses may be sold to large
international companies, which may be headquartered in the Republic
of Korea, such revenues would be included in the revenue defined as
Rest of World.
The following table summarizes revenue by customer location (in
thousands of dollars, except percentages):
Three Months Ended
September 30,
2018 2017
Sales % of Total Sales % of Total
(In thousands,
except percentages)
United States $ 26,389 45.5 % $ 27,951 46.2 %
Japan 12,847 22.2 14,963 24.7
Europe, Middle East and Africa (EMEA) 12,809 22.1 13,952 23.1
Rest of World 5,924 10.2 3,641 6.0
Total $ 57,969 100.0 % $ 60,507 100.0 %
Nine Months Ended
September 30,
2018 2017
Sales % of Total Sales % of Total
(In thousands,
except percentages)
United States $ 78,360 44.7 % $ 74,631 43.7 %
Japan 36,217 20.7 44,278 25.9
Europe, Middle East and Africa (EMEA) 42,873 24.4 37,392 21.9
Rest of World 17,889 10.2 14,472 8.5
Total $ 175,339 100.0 % $ 170,773 100.0 %
Long-lived assets, which include property and equipment, goodwill
and intangible assets, but exclude other assets and deferred tax
assets, are attributed to geographic areas in which Company assets
reside and is shown below (in thousands):
September 30, 2018 December 31, 2017
Long-lived assets:
United States $ 305,562 $ 314,930
United Kingdom 3,628 4,004
Germany 55,310 58,319
Asia (including Japan) 3,667 3,497
Total $ 368,167 $ 380,750</t>
  </si>
  <si>
    <t>Restructuring and Related Activities [Abstract]</t>
  </si>
  <si>
    <t>13. Restructuring
On June 6, 2018, the Company implemented a restructuring plan,
under which the Company will reduce headcount in certain areas of
the Company, made the decision to cease sales and marketing of the
Swyft product and service line and to close a regional office, all
in an effort to improve operational efficiencies. The plan provided
for the elimination of approximately 50 positions worldwide across
a variety of functions, with a concentration within engineering, as
well as sales and marketing. The Company recorded net charges
totaling $0.2 million and $6.8 million in the three and
nine months ended September 30, 2018, respectively, related to
severance and termination benefits, net of stock based compensation
reversal, the write off of goodwill and intangible assets
attributable to Swyft, the acceleration of the final deferred
compensation payment to the founders of Swyft, and charges
associated with the office closure.
The following presents the details of the restructuring expense
line item within our consolidated statements of operations (in
thousands):
Three Months Ended September 30, 2018 Nine Months Ended September 30, 2018
Severance and termination benefits $ 177 $ 4,403
Reversal of stock based compensation expense
— (1,402 )
Accelerated deferred compensation
— 523
Office closure 67 67
Intangible assets impairment
— 2,623
Write off of allocated goodwill
— 600
Total restructuring $ 244 $ 6,814
We reversed $1.4 million of stock based compensation expense
as a result of forfeitures of awards by employees included in the
restructuring plan. See Note 6 for further details regarding the
intangible asset disposal and write off of goodwill.
The following presents a roll forward of the restructuring reserves
and provision activity (in thousands):
Personnel related Facilities related Total
Restructuring reserve at January 1, 2018 $ 1,333 $
— $ 1,333
Restructuring charges 194
— 194
Cash payments (985 )
— (985 )
Restructuring reserve at March 31, 2018 542
— 542
Restructuring charges 4,031
— 4,031
Cash payments (479 )
— (479 )
Foreign currency exchange rate changes (5 )
— (5 )
Restructuring reserve at June 30, 2018 $ 4,089 $
— $ 4,089
Restructuring charges 177 67 244
Cash payments (1,295 )
— (1,295 )
Foreign currency exchange rate changes (24 )
— (24 )
Restructuring reserve at September 30, 2018 $ 2,947 $ 67 $ 3,014
Future cash expenditures related to the restructuring are expected
to be approximately $2.3 million, net of tax savings. We
expect the restructuring plan to be completed by the end of 2018,
other than the payment of deferred termination benefits to certain
terminated employees.</t>
  </si>
  <si>
    <t>Commitments and Contingencies</t>
  </si>
  <si>
    <t>Commitments and Contingencies Disclosure [Abstract]</t>
  </si>
  <si>
    <t>14. Commitments and Contingencies
Legal Proceedings
From time to time, we may be a party to various claims, suits and
complaints. We do not believe that there are claims or legal
proceedings that, if determined adversely to us, would have a
material adverse effect on our business, results of operations or
financial condition.
Licensing Warranty
Under our standard license agreement with our OEM customers, we
warrant that the licensed technologies are free of infringement
claims of intellectual property rights and will meet the
specifications as defined in the licensing agreement for a
specified period, typically one year. Under the licensing
agreements, liability for such indemnity obligations is limited,
generally to the total arrangement fee; however, exceptions have
been made on a case-by-case</t>
  </si>
  <si>
    <t>Subsequent Events</t>
  </si>
  <si>
    <t>Subsequent Events [Abstract]</t>
  </si>
  <si>
    <t>15. Subsequent Events
Stock Purchase Program
Subsequent to September 30, 2018, the Company purchased
315,000 shares of common stock for $6.3 million, at an average
price per share of $19.80 through October 26, 2018. The
Company purchased these shares on the open market at prevailing
market prices and in accordance with its previously announced share
purchase program. At October 26, 2018, $12.0 million
remains for future purchase under the Plan.
Dividend Declaration
On October 25, 2018, the Company’s Board of Directors
declared a $0.116 per share quarterly cash dividend on our
outstanding common stock. The record date is set for
January 2, 2019 and the dividend is payable to shareholders of
record on January 22, 2019. Dividends are declared at the
discretion of the Company’s Board of Directors and depend on
actual cash from operations, the Company’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t>
  </si>
  <si>
    <t>Recently Issued Accounting Pronouncements (Tables)</t>
  </si>
  <si>
    <t>Accounting Standards Update 2014-09 [Member]</t>
  </si>
  <si>
    <t>Summary of Impact of Adoption of Accounting Standards</t>
  </si>
  <si>
    <t xml:space="preserve">The cumulative effect of the adoption on our condensed consolidated
balance sheet, by applying the modified retrospective method as of
January 1, 2018, is as follows (in thousands):
As Reported Cumulative Adjustments As Adjusted
December 31, 2017 January 1, 2018
Assets:
Accounts receivable, net (1) $ 34,461 $ 7,052 $ 41,513
Prepaid expenses and other current assets (2) 5,714 427 6,141
Other assets (3) 3,112 650 3,762
Liabilities:
Deferred revenue 15,102 (2,923 ) 12,179
Other long-term liabilities (4) 6,428 (825 ) 5,603
Deferred income taxes 28,004 2,927 30,931
Stockholders’ equity:
Retained earnings 97,815 8,950 106,765
(1)
Contract assets, short term are included in the
accounts receivables, net of allowance for doubtful accounts in our
condensed consolidated balance sheet.
(2)
Capitalized contract costs, short term are included in
the prepaid expenses and other current assets in our condensed
consolidated balance sheet.
(3)
Capitalized contract costs, long term are included in
other assets in our condensed consolidated balance sheet.
(4)
Deferred revenue, long term is included in other
long-term liabilities in our condensed consolidated balance
sheet.
The following reflects the Company’s condensed consolidated
balance sheet and condensed consolidated statement of operations on
an as reported basis and as if we had continued to recognize
revenue under the guidance of ASC 985-605, Software Revenue
Recognition
September 30, 2018
As Reported Balances without adoption of ASC 606 Increase (Decrease)
Assets:
Accounts receivable, net $ 38,571 $ 25,334 $ (13,237 )
Prepaid expenses and other current assets 7,062 6,448 (614 )
Other assets 7,374 2,648 (4,726 )
Liabilities:
Accrued expenses and other current liabilities 32,408 30,139 (2,269 )
Deferred revenue 11,766 18,827 7,061
Other long-term liabilities 3,014 4,042 1,028
Deferred income taxes 29,958 24,130 (5,828 )
Stockholders’ equity:
Retained earnings 94,940 76,371 (18,569 )
For the three months ended
September 30, 2018
As Reported Balances without adoption of ASC 606 Increase (Decrease)
License revenue $ 45,831 $ 38,954 $ (6,877 )
Cost of revenue—license 6,947 6,877 (70 )
Marketing and selling 18,212 18,712 500
Provision for income taxes 5,434 3,801 (1,633 )
Net income (loss) 3,321 (2,353 ) (5,674 )
Net income (loss)—basic and diluted $ 0.08 $ (0.06 ) $ (0.14 )
For the nine months ended
September 30, 2018
As Reported Balances without adoption of ASC 606 Increase (Decrease)
License revenue $ 139,791 $ 126,666 $ (13,125 )
Service revenue 35,548 35,350 (198 )
Cost of revenue—license 23,841 21,572 (2,269 )
Marketing and selling 58,382 59,848 1,466
Provision for income taxes 4,243 1,342 (2,901 )
Net income (loss) 2,817 (6,802 ) (9,619 )
Net income (loss)—basic and diluted $ 0.06 $ (0.18) $ (0.24) </t>
  </si>
  <si>
    <t>Revenue Recognition (Tables)</t>
  </si>
  <si>
    <t>Summary of Revenue Disaggregated by Timing of Revenue Recognition and Reportable Segments as well as by Type of Product or Services Offered</t>
  </si>
  <si>
    <t>The following table presents our revenue disaggregated by the
timing of revenue recognition as well as by type of product or
services offered (See Note 12 for further information regarding
revenue by major markets and revenue by geography):
For the Three Months
Ended September 30, 2018 For the Nine Months
Ended September 30, 2018
Creative Professional OEM Total Creative Professional OEM Total
License revenue:
License transferred in point in time $ 25,068 $ 20,763 $ 45,831 $ 77,817 $ 61,974 $ 139,791
Service revenue:
Service transferred in point in time 319 238 557 1,509 1,943 3,452
Service transferred over time 10,727 854 11,581 30,203 1,893 32,096
Total $ 36,114 $ 21,855 $ 57,969 $ 109,529 $ 65,810 $ 175,339</t>
  </si>
  <si>
    <t>Summary of Transaction Price Allocated to Future Performance Obligations</t>
  </si>
  <si>
    <t>Of these amounts, approximately $18.4 million is expected to
be recognized as revenue within the next 12 months, with
substantially all of the remainder expected to be recognized as
revenue within the following 24 month period, as shown in the
table below (in thousands):
Current Long-term Total
Deferred revenue $ 11,766 $ 1,427 $ 13,193
Unbilled backlog 6,688 2,055 8,743
Total $ 18,454 $ 3,482 $ 21,936</t>
  </si>
  <si>
    <t>Fair Value Measurements (Tables)</t>
  </si>
  <si>
    <t>Schedule of Financial Assets and Liabilities Measured at Fair Value</t>
  </si>
  <si>
    <t>The following table presents our financial assets and liabilities
that are carried at fair value (in thousands):
Fair Value Measurement at September
30, 2018
Total Quoted Prices in Active Markets for Identical Assets (Level 1) Significant Other Observable Inputs (Level 2) Significant Unobservable Inputs (Level 3)
Assets:
Cash equivalents—money market funds $ 28,788 $ 28,788 $
— $
—
Restricted cash equivalents—money market fund 6,000 6,000
—
—
Total assets $ 34,788 $ 34,788 $
— $
—
Fair Value Measurement at December 31, 2017
Total Quoted Prices in Active Markets for Identical Assets (Level 1) Significant Other Observable Inputs (Level 2) Significant Unobservable Inputs (Level 3)
Assets:
Cash equivalents—money market funds $ 2,014 $ 2,014 $
— $
—
Cash equivalents—commercial paper 16,477
— 16,477
—
Cash equivalents—corporate bonds 1,457
— 1,457
—
Cash equivalents—U.S. government and agency securities 10,488 10,488
—
—
Restricted cash equivalents—money market fund 3,000 3,000
—
—
Restricted cash equivalents—U.S. government and agency
security fund 8,987 8,987
—
—
Total current assets 42,423 24,489 17,934
—
Restricted cash equivalents—money market fund 6,000 6,000
—
—
Total long term assets 6,000 6,000
—
—
Total assets $ 48,423 $ 30,489 $ 17,934 $
—</t>
  </si>
  <si>
    <t>Goodwill and Intangible Assets (Tables)</t>
  </si>
  <si>
    <t>The changes in the carrying value of goodwill are as follows (in
thousands):
Balance at December 31, 2017 $ 279,131
Foreign currency exchange rate changes (1,733 )
Impairment (600 )
Balance at September 30, 2018 $ 276,798</t>
  </si>
  <si>
    <t>Intangible Assets</t>
  </si>
  <si>
    <t>Intangible assets as of September 30, 2018 and
December 31, 2017 were as follows (dollar amounts in
thousands):
September 30, 2018 December 31, 2017
Weighted- Average Amortization Period (Years) Gross Carrying Amount Accumulated Amortization Net Balance Gross Carrying Amount Accumulated Amortization Net Balance
Customer relationships 10 $ 64,895 $ (54,732 ) $ 10,163 $ 68,296 $ (54,213 ) $ 14,083
Acquired technology 11 68,921 (51,807 ) 17,114 69,200 (48,945 ) 20,255
Non-compete 4 13,654 (13,004 ) 650 14,632 (13,470 ) 1,162
Indefinite-lived intangible assets:
Trademarks 44,212
— 44,212 44,956
— 44,956
Domain names 4,400
— 4,400 4,400
— 4,400
Total $ 196,082 $ (119,543 ) $ 76,539 $ 201,484 $ (116,628 ) $ 84,856</t>
  </si>
  <si>
    <t>Defined Benefit Pension Plan (Tables)</t>
  </si>
  <si>
    <t>Components of Net Periodic Benefit Cost</t>
  </si>
  <si>
    <t>The components of net periodic benefit cost included in the
accompanying condensed consolidated statements of operations were
as follows (in thousands):
Three Months Ended September 30,
Nine Months Ended September 30,
2018 2017 2018 2017
Service cost $ 27 $ 25 $ 81 $ 71
Interest cost 25 29 78 81
Amortization 22 24 69 68
Net periodic benefit cost $ 74 $ 78 $ 228 $ 220</t>
  </si>
  <si>
    <t>Income Taxes (Tables)</t>
  </si>
  <si>
    <t>Income Tax Reconciliation Computed at Federal Statutory Rates to Income Tax Expense</t>
  </si>
  <si>
    <t>A reconciliation of income taxes computed at federal statutory
rates to income tax expense is as follows (dollar amounts in
thousands):
Three Months Ended
September 30,
2018 2017
Provision for income taxes at statutory rate $ 1,839 21.0 % $ 1,399 35.0 %
State and local income taxes, net of federal tax benefit (4 ) 0.0 % (173 ) (4.3 )%
Stock based compensation 89 1.0 % 141 3.5 %
Foreign rate differential 2,662 30.4 % (109 ) (2.7 )%
Research credits (70 ) (0.8 )% (381 ) (9.5 )%
Permanent non-deductible 1,302 14.9 % 1,629 40.7 %
Net shortfall on stock based compensation 76 0.8 % 257 6.4 %
Reversal of reserve for income taxes (370 ) (4.2 )% (66 ) (1.6 )%
Other, net (90 ) (1.0 )% 40 1.0 %
Reported income tax provision $ 5,434 62.1 % $ 2,737 68.5 %
Nine Months Ended
September 30,
2018 2017
Provision for income taxes at statutory rate $ 1,483 21.0 % $ 455 35.0 %
State and local income taxes, net of federal tax benefit (55 ) (0.8 )% (234 ) (18.0 )%
Stock based compensation 73 1.0 % 64 5.0 %
Foreign rate differential 2,214 31.4 % (47 ) (3.6 )%
Research credits (57 ) (0.8 )% (170 ) (13.1 )%
Permanent non-deductible 1,061 15.0 % 727 55.9 %
Net (windfall) shortfall on stock based compensation (80 ) (1.1 )% 799 61.5 %
Reversal of reserve for income taxes (370 ) (5.2 )% (66 ) (5.1 )%
Other, net (26 ) (0.4 )% 81 6.3 %
Reported income tax provision $ 4,243 60.1 % $ 1,609 123.9 %</t>
  </si>
  <si>
    <t>Net Income (Loss) Per Share (Tables)</t>
  </si>
  <si>
    <t>Schedule of Earnings Per Share, Basic and Diluted</t>
  </si>
  <si>
    <t>The following presents a reconciliation of the numerator and
denominator used in the calculation of basic net income (loss) per
share and, a reconciliation of the numerator and denominator used
in the calculation of diluted net income (loss) per share (in
thousands, except share and per share data):
Three Months Ended September 30, Nine Months Ended September 30,
2018 2017 2018 2017
Numerator:
Net income (loss), as reported $ 3,321 $ 1,261 $ 2,817 $ (310 )
Less: net income (loss) attributable to participating
securities (178 ) (65 ) (591 )
—
Net income (loss) available to common shareholders—basic $ 3,143 $ 1,196 $ 2,226 $ (310 )
Denominator:
Basic:
Weighted-average shares of common stock outstanding 42,040,716 41,750,884 42,026,047 41,700,355
Less: weighted-average shares of unvested restricted common
stock outstanding (1,527,879 ) (2,156,754 ) (1,711,878 ) (2,124,043 )
Weighted-average number of common shares used in computing basic
net income (loss) per common share 40,512,837 39,594,130 40,314,169 39,576,312
Net income (loss) per share applicable to common
shareholders—basic $ 0.08 $ 0.03 $ 0.06 $ (0.01 )
Three Months Ended September 30, Nine Months Ended September 30,
2018 2017 2018 2017
Numerator:
Net income (loss) available to common shareholders—basic $ 3,143 $ 1,196 $ 2,226 $ (310 )
Add-back:
— (179 )
—
—
Less: undistributed earnings reallocated to unvested
shareholders
— 178
—
—
Net income (loss) available to common
shareholders—diluted $ 3,143 $ 1,195 $ 2,226 $ (310 )
Three Months Ended September 30, Nine Months Ended September 30,
2018 2017 2018 2017
Denominator:
Diluted:
Weighted-average shares of common stock outstanding 42,040,716 41,750,884 42,026,047 41,700,355
Less: weighted-average shares of unvested restricted common stock
outstanding (1,527,879 ) (2,156,754 ) (1,711,878 ) (2,124,043 )
Weighted-average number of common shares issuable upon exercise of
outstanding stock options 96,806 204,649 140,349
—
Weighted-average number of common shares used in computing diluted
net income (loss) per common share 40,609,643 39,798,779 40,454,518 39,576,312
Net income (loss) per share applicable to common
shareholders—diluted $ 0.08 $ 0.03 $ 0.06 $ (0.01 )</t>
  </si>
  <si>
    <t>Schedule of Anti-Dilutive Securities Excluded from Computation of Earnings Per Share</t>
  </si>
  <si>
    <t xml:space="preserve">The following common share equivalents have been excluded from the
computation of diluted weighted-average shares outstanding, as
their effect would have been anti-dilutive:
Three Months Ended September 30, Nine Months Ended September 30,
2018 2017 2018 2017
Options 506,003 633,858 488,471 824,536
Unvested restricted stock 535,558 566,934 420,908 652,741
Unvested restricted stock units 17,248 32,971 26,645 58,674 </t>
  </si>
  <si>
    <t>Stockholders' Equity (Tables)</t>
  </si>
  <si>
    <t>Schedule of Stock Based Compensation Expense</t>
  </si>
  <si>
    <t>The following presents the impact of stock based compensation
expense on our condensed consolidated statements of operations (in
thousands):
Three Months Ended September 30, Nine Months Ended September 30,
2018 2017 2018 2017
Marketing and selling $ 2,031 $ 2,455 $ 4,515 $ 7,348
Research and development 900 1,131 2,781 3,227
General and administrative 1,395 1,685 4,465 4,719
Total expensed $ 4,326 $ 5,271 $ 11,761 $ 15,294
Property and equipment 3 44 24 97
Total stock based compensation $ 4,329 $ 5,315 $ 11,785 $ 15,391</t>
  </si>
  <si>
    <t>Segment Reporting (Tables)</t>
  </si>
  <si>
    <t>Schedule of Revenue for Principle Markets</t>
  </si>
  <si>
    <t>The following table presents revenue for these two principle
markets (in thousands):
Three Months Ended September 30, Nine Months Ended September 30,
2018 2017 2018 2017
Creative Professional $ 36,114 $ 34,521 $ 109,529 $ 92,234
OEM 21,855 25,986 65,810 78,539
Total $ 57,969 $ 60,507 $ 175,339 $ 170,773</t>
  </si>
  <si>
    <t>Schedule of Revenue by Geographic Segments</t>
  </si>
  <si>
    <t>The following table summarizes revenue by customer location (in
thousands of dollars, except percentages):
Three Months Ended
September 30,
2018 2017
Sales % of Total Sales % of Total
(In thousands,
except percentages)
United States $ 26,389 45.5 % $ 27,951 46.2 %
Japan 12,847 22.2 14,963 24.7
Europe, Middle East and Africa (EMEA) 12,809 22.1 13,952 23.1
Rest of World 5,924 10.2 3,641 6.0
Total $ 57,969 100.0 % $ 60,507 100.0 %
Nine Months Ended
September 30,
2018 2017
Sales % of Total Sales % of Total
(In thousands,
except percentages)
United States $ 78,360 44.7 % $ 74,631 43.7 %
Japan 36,217 20.7 44,278 25.9
Europe, Middle East and Africa (EMEA) 42,873 24.4 37,392 21.9
Rest of World 17,889 10.2 14,472 8.5
Total $ 175,339 100.0 % $ 170,773 100.0 %</t>
  </si>
  <si>
    <t>Schedule of Assets by Geographic Segments</t>
  </si>
  <si>
    <t>Long-lived assets, which include property and equipment, goodwill
and intangible assets, but exclude other assets and deferred tax
assets, are attributed to geographic areas in which Company assets
reside and is shown below (in thousands):
September 30, 2018 December 31, 2017
Long-lived assets:
United States $ 305,562 $ 314,930
United Kingdom 3,628 4,004
Germany 55,310 58,319
Asia (including Japan) 3,667 3,497
Total $ 368,167 $ 380,750</t>
  </si>
  <si>
    <t>Restructuring (Tables)</t>
  </si>
  <si>
    <t>Schedule of Details of Restructuring Expense</t>
  </si>
  <si>
    <t>The following presents the details of the restructuring expense
line item within our consolidated statements of operations (in
thousands):
Three Months Ended September 30, 2018 Nine Months Ended September 30, 2018
Severance and termination benefits $ 177 $ 4,403
Reversal of stock based compensation expense
— (1,402 )
Accelerated deferred compensation
— 523
Office closure 67 67
Intangible assets impairment
— 2,623
Write off of allocated goodwill
— 600
Total restructuring $ 244 $ 6,814</t>
  </si>
  <si>
    <t>Summary of Restructuring Reserves and Provision Activity</t>
  </si>
  <si>
    <t>The following presents a roll forward of the restructuring reserves
and provision activity (in thousands):
Personnel related Facilities related Total
Restructuring reserve at January 1, 2018 $ 1,333 $
— $ 1,333
Restructuring charges 194
— 194
Cash payments (985 )
— (985 )
Restructuring reserve at March 31, 2018 542
— 542
Restructuring charges 4,031
— 4,031
Cash payments (479 )
— (479 )
Foreign currency exchange rate changes (5 )
— (5 )
Restructuring reserve at June 30, 2018 $ 4,089 $
— $ 4,089
Restructuring charges 177 67 244
Cash payments (1,295 )
— (1,295 )
Foreign currency exchange rate changes (24 )
— (24 )
Restructuring reserve at September 30, 2018 $ 2,947 $ 67 $ 3,014</t>
  </si>
  <si>
    <t>Nature of Business - Additional Information (Detail)</t>
  </si>
  <si>
    <t>Sep. 30, 2018SegmentSubsidiary</t>
  </si>
  <si>
    <t>Nature Of Business [Abstract]</t>
  </si>
  <si>
    <t>Number of business segments | Segment</t>
  </si>
  <si>
    <t>Number of subsidiaries, domestic</t>
  </si>
  <si>
    <t>Number of subsidiaries, foreign</t>
  </si>
  <si>
    <t>Basis of Presentation - Additional Information (Detail) - Olapic Argentina S.A [Member]</t>
  </si>
  <si>
    <t>Sep. 30, 2018USD ($)Employee</t>
  </si>
  <si>
    <t>Basis Of Presentation [Line Items]</t>
  </si>
  <si>
    <t>Number of employees | Employee</t>
  </si>
  <si>
    <t>Cumulative inflationary period</t>
  </si>
  <si>
    <t>3 years</t>
  </si>
  <si>
    <t>Cumulative inflation percentage</t>
  </si>
  <si>
    <t>100.00%</t>
  </si>
  <si>
    <t>Monthly operation average amount, Low</t>
  </si>
  <si>
    <t>Monthly operation average amount, High</t>
  </si>
  <si>
    <t>Recently Issued Accounting Pronouncements - Summary of Impact of Adoption of Accounting Standards on Condensed Consolidated Balance Sheet (Detail) - USD ($) $ in Thousands</t>
  </si>
  <si>
    <t>Jan. 01, 2018</t>
  </si>
  <si>
    <t>Assets:</t>
  </si>
  <si>
    <t>Accounts receivable, net</t>
  </si>
  <si>
    <t>Liabilities:</t>
  </si>
  <si>
    <t>Accounting Standards Update 2014-09 [Member] | Difference between Revenue Guidance in Effect before and after Topic 606 [Member]</t>
  </si>
  <si>
    <t>Accounting Standards Update 2014-09 [Member] | Calculated under Revenue Guidance in Effect before Topic 606 [Member]</t>
  </si>
  <si>
    <t>Recently Issued Accounting Pronouncements - Additional Information (Detail) - USD ($) $ / shares in Units, $ in Thousands</t>
  </si>
  <si>
    <t>New Accounting Pronouncements or Change in Accounting Principle [Line Items]</t>
  </si>
  <si>
    <t>Increase (decrease) in cash, cash equivalents and restricted cash</t>
  </si>
  <si>
    <t>Increase in cash</t>
  </si>
  <si>
    <t>Additional royalty expenses</t>
  </si>
  <si>
    <t>Per share effect of increase in royalty expenses</t>
  </si>
  <si>
    <t>Accounting Standards Update 2016-18 [Member]</t>
  </si>
  <si>
    <t>Recently Issued Accounting Pronouncements - Summary of Impact of Adoption on Consolidated Statement of Operations (Detail) - USD ($) $ / shares in Units, $ in Thousands</t>
  </si>
  <si>
    <t>Revenue, Initial Application Period Cumulative Effect Transition [Line Items]</t>
  </si>
  <si>
    <t>Net income (loss)-basic and diluted</t>
  </si>
  <si>
    <t>Accounting Standards Update 2014-09 [Member] | License [Member] | Calculated under Revenue Guidance in Effect before Topic 606 [Member]</t>
  </si>
  <si>
    <t>Accounting Standards Update 2014-09 [Member] | License [Member] | Difference between Revenue Guidance in Effect before and after Topic 606 [Member]</t>
  </si>
  <si>
    <t>Accounting Standards Update 2014-09 [Member] | Service [Member] | Calculated under Revenue Guidance in Effect before Topic 606 [Member]</t>
  </si>
  <si>
    <t>Accounting Standards Update 2014-09 [Member] | Service [Member] | Difference between Revenue Guidance in Effect before and after Topic 606 [Member]</t>
  </si>
  <si>
    <t>Revenue Recognition - Summary of Revenue Disaggregated by Timing of Revenue Recognition and Reportable Segments as well as by Type of Product or Services Offered (Detail) - USD ($) $ in Thousands</t>
  </si>
  <si>
    <t>Disaggregation of Revenue [Line Items]</t>
  </si>
  <si>
    <t>Creative Professional [Member]</t>
  </si>
  <si>
    <t>OEM [Member]</t>
  </si>
  <si>
    <t>License Transferred in Point in Time [Member] | License Revenue [Member]</t>
  </si>
  <si>
    <t>License Transferred in Point in Time [Member] | Service Revenue [Member]</t>
  </si>
  <si>
    <t>License Transferred in Point in Time [Member] | Creative Professional [Member] | License Revenue [Member]</t>
  </si>
  <si>
    <t>License Transferred in Point in Time [Member] | Creative Professional [Member] | Service Revenue [Member]</t>
  </si>
  <si>
    <t>License Transferred in Point in Time [Member] | OEM [Member] | License Revenue [Member]</t>
  </si>
  <si>
    <t>License Transferred in Point in Time [Member] | OEM [Member] | Service Revenue [Member]</t>
  </si>
  <si>
    <t>License Transferred Over Time [Member] | Service Revenue [Member]</t>
  </si>
  <si>
    <t>License Transferred Over Time [Member] | Creative Professional [Member] | Service Revenue [Member]</t>
  </si>
  <si>
    <t>License Transferred Over Time [Member] | OEM [Member] | Service Revenue [Member]</t>
  </si>
  <si>
    <t>Revenue Recognition - Additional Information (Detail) - USD ($) $ in Thousands</t>
  </si>
  <si>
    <t>Revenue related to the estimation of per-unit royalties</t>
  </si>
  <si>
    <t>Revenue expected to be recognized</t>
  </si>
  <si>
    <t>Current [Member]</t>
  </si>
  <si>
    <t>Deferred Revenue [Member]</t>
  </si>
  <si>
    <t>Deferred Revenue [Member] | Current [Member]</t>
  </si>
  <si>
    <t>Unbilled Backlog [Member]</t>
  </si>
  <si>
    <t>Unbilled Backlog [Member] | Current [Member]</t>
  </si>
  <si>
    <t>Deferred revenue expected to be recognized in future</t>
  </si>
  <si>
    <t>Revenue recognition performance obligation settled</t>
  </si>
  <si>
    <t>Capitalized incremental costs to obtain contracts</t>
  </si>
  <si>
    <t>Accounting Standards Update 2014-09 [Member] | Royalty [Member]</t>
  </si>
  <si>
    <t>Accounting Standards Update 2014-09 [Member] | Prepaid Expenses and Other Current Assets [Member]</t>
  </si>
  <si>
    <t>Capitalized short-term incremental costs to obtain contracts</t>
  </si>
  <si>
    <t>Accounting Standards Update 2014-09 [Member] | Other Assets [Member]</t>
  </si>
  <si>
    <t>Capitalized long-term incremental costs to obtain contracts</t>
  </si>
  <si>
    <t>Accounting Standards Update 2014-09 [Member] | Minimum [Member]</t>
  </si>
  <si>
    <t>Estimated amortization period</t>
  </si>
  <si>
    <t>Accounting Standards Update 2014-09 [Member] | Maximum [Member]</t>
  </si>
  <si>
    <t>10 years</t>
  </si>
  <si>
    <t>Revenue Recognition - Summary of Transaction Price Allocated to Future Performance Obligations (Detail) $ in Thousands</t>
  </si>
  <si>
    <t>Sep. 30, 2018USD ($)</t>
  </si>
  <si>
    <t>Revenue, Remaining Performance Obligation, Expected Timing of Satisfaction [Line Items]</t>
  </si>
  <si>
    <t>Current [Member] | Deferred Revenue [Member]</t>
  </si>
  <si>
    <t>Current [Member] | Unbilled Backlog [Member]</t>
  </si>
  <si>
    <t>Long-term [Member]</t>
  </si>
  <si>
    <t>Long-term [Member] | Deferred Revenue [Member]</t>
  </si>
  <si>
    <t>Long-term [Member] | Unbilled Backlog [Member]</t>
  </si>
  <si>
    <t>Fair Value Measurements - Schedule of Financial Assets and Liabilities Measured at Fair Value (Detail) - USD ($) $ in Thousands</t>
  </si>
  <si>
    <t>Fair Value, Assets and Liabilities Measured on Recurring and Nonrecurring Basis [Line Items]</t>
  </si>
  <si>
    <t>Current Asset [Member]</t>
  </si>
  <si>
    <t>Current Asset [Member] | Money Market Funds [Member]</t>
  </si>
  <si>
    <t>Cash equivalents</t>
  </si>
  <si>
    <t>Restricted cash equivalents</t>
  </si>
  <si>
    <t>Current Asset [Member] | Commercial Paper [Member]</t>
  </si>
  <si>
    <t>Current Asset [Member] | Corporate Bonds [Member]</t>
  </si>
  <si>
    <t>Current Asset [Member] | U.S. Government and Agency Securities [Member]</t>
  </si>
  <si>
    <t>Non Current Assets [Member]</t>
  </si>
  <si>
    <t>Non Current Assets [Member] | Money Market Funds [Member]</t>
  </si>
  <si>
    <t>Quoted Prices in Active Markets for Identical Assets (Level 1) [Member]</t>
  </si>
  <si>
    <t>Quoted Prices in Active Markets for Identical Assets (Level 1) [Member] | Current Asset [Member]</t>
  </si>
  <si>
    <t>Quoted Prices in Active Markets for Identical Assets (Level 1) [Member] | Current Asset [Member] | Money Market Funds [Member]</t>
  </si>
  <si>
    <t>Quoted Prices in Active Markets for Identical Assets (Level 1) [Member] | Current Asset [Member] | U.S. Government and Agency Securities [Member]</t>
  </si>
  <si>
    <t>Quoted Prices in Active Markets for Identical Assets (Level 1) [Member] | Non Current Assets [Member]</t>
  </si>
  <si>
    <t>Quoted Prices in Active Markets for Identical Assets (Level 1) [Member] | Non Current Assets [Member] | Money Market Funds [Member]</t>
  </si>
  <si>
    <t>Significant Other Observable Inputs (Level 2) [Member]</t>
  </si>
  <si>
    <t>Significant Other Observable Inputs (Level 2) [Member] | Current Asset [Member]</t>
  </si>
  <si>
    <t>Significant Other Observable Inputs (Level 2) [Member] | Current Asset [Member] | Commercial Paper [Member]</t>
  </si>
  <si>
    <t>Significant Other Observable Inputs (Level 2) [Member] | Current Asset [Member] | Corporate Bonds [Member]</t>
  </si>
  <si>
    <t>Fair Value Measurements - Additional Information (Detail)</t>
  </si>
  <si>
    <t>Sep. 30, 2018USD ($)Contract</t>
  </si>
  <si>
    <t>Sep. 30, 2018GBP (£)Contract</t>
  </si>
  <si>
    <t>Dec. 31, 2017USD ($)Contract</t>
  </si>
  <si>
    <t>Dec. 31, 2017GBP (£)Contract</t>
  </si>
  <si>
    <t>Forward Contract to Sell [Member]</t>
  </si>
  <si>
    <t>Derivative [Line Items]</t>
  </si>
  <si>
    <t>Number of forward contract outstanding</t>
  </si>
  <si>
    <t>Forward contract outstanding | £</t>
  </si>
  <si>
    <t>Forward Contract to Purchase [Member]</t>
  </si>
  <si>
    <t>Number of forward contract outstanding | Contract</t>
  </si>
  <si>
    <t>Forward contract outstanding | $</t>
  </si>
  <si>
    <t>Forward Contracts [Member]</t>
  </si>
  <si>
    <t>Forward contract terms</t>
  </si>
  <si>
    <t>One 30-day forward contract</t>
  </si>
  <si>
    <t>Goodwill and Intangible Assets - Additional Information (Detail) - USD ($)</t>
  </si>
  <si>
    <t>Jun. 30, 2018</t>
  </si>
  <si>
    <t>Finite-Lived Intangible Assets [Line Items]</t>
  </si>
  <si>
    <t>Impairment charge of intangible assets</t>
  </si>
  <si>
    <t>Goodwill to disposal group</t>
  </si>
  <si>
    <t>Swyft Media Inc [Member]</t>
  </si>
  <si>
    <t>Acquired intangible assets</t>
  </si>
  <si>
    <t>Ongoing expected future cash flows related to long-lived assets</t>
  </si>
  <si>
    <t>Residual value of acquired intangible assets</t>
  </si>
  <si>
    <t>Goodwill and Intangible Assets - Goodwill (Detail) $ in Thousands</t>
  </si>
  <si>
    <t>Goodwill, Beginning Balance</t>
  </si>
  <si>
    <t>Foreign currency exchange rate changes</t>
  </si>
  <si>
    <t>Impairment</t>
  </si>
  <si>
    <t>Goodwill, Ending Balance</t>
  </si>
  <si>
    <t>Goodwill and Intangible Assets - Intangible Assets (Detail) - USD ($) $ in Thousands</t>
  </si>
  <si>
    <t>Customer relationships, Gross Carrying Amount</t>
  </si>
  <si>
    <t>Acquired technology, Gross Carrying Amount</t>
  </si>
  <si>
    <t>Non-compete agreements, Gross Carrying Amount</t>
  </si>
  <si>
    <t>Indefinite-lived intangible assets:</t>
  </si>
  <si>
    <t>Gross Carrying Amount</t>
  </si>
  <si>
    <t>Accumulated Amortization</t>
  </si>
  <si>
    <t>Net Balance</t>
  </si>
  <si>
    <t>Trademarks [Member]</t>
  </si>
  <si>
    <t>Net Balance, Indefinite-Lived Intangible Assets</t>
  </si>
  <si>
    <t>Domain Names [Member]</t>
  </si>
  <si>
    <t>Customer Relationships [Member]</t>
  </si>
  <si>
    <t>Intangible assets, Weighted-Average Amortization Period (Years)</t>
  </si>
  <si>
    <t>Net Balance, Finite-Lived Intangible Assets</t>
  </si>
  <si>
    <t>Acquired Technology [Member]</t>
  </si>
  <si>
    <t>11 years</t>
  </si>
  <si>
    <t>Non-compete Agreements [Member]</t>
  </si>
  <si>
    <t>4 years</t>
  </si>
  <si>
    <t>Debt - Additional Information (Detail) - USD ($)</t>
  </si>
  <si>
    <t>Sep. 15, 2015</t>
  </si>
  <si>
    <t>Debt Instrument [Line Items]</t>
  </si>
  <si>
    <t>Silicon Valley Bank [Member] | Revolving Credit Facility [Member]</t>
  </si>
  <si>
    <t>New credit agreement entering date</t>
  </si>
  <si>
    <t>Sep. 15,
		2015</t>
  </si>
  <si>
    <t>Maximum increase in secured credit facility</t>
  </si>
  <si>
    <t>Interest rate on outstanding borrowings</t>
  </si>
  <si>
    <t>Borrowings under the Credit Facility bear a variable rate not less than zero based upon, at the Company’s option, either LIBOR or the higher of (i) the prime rate as published in the Wall Street Journal, and (ii) 0.5% plus the overnight federal funds rate, plus in each case, an applicable margin. The applicable margin for LIBOR loans, based on the applicable leverage ratio, is 1.25%, 1.50% or 1.75% per annum, and the applicable margin for base rate loans, based on the applicable leverage ratio, is either 0.25%, 0.50% or 0.75% per annum. At September 30, 2018, our rate, inclusive of applicable margins, was 3.8% for LIBOR, and at December 31, 2017, our rate, inclusive of applicable margins, was 3.1% for LIBOR.</t>
  </si>
  <si>
    <t>Secured revolving credit facility, expiration date</t>
  </si>
  <si>
    <t>Sep. 15,
		2020</t>
  </si>
  <si>
    <t>Silicon Valley Bank [Member] | Revolving Credit Facility [Member] | LIBOR Rate [Member]</t>
  </si>
  <si>
    <t>Variable interest rate</t>
  </si>
  <si>
    <t>3.80%</t>
  </si>
  <si>
    <t>3.10%</t>
  </si>
  <si>
    <t>Credit facility basis spread on variable rate LIBOR</t>
  </si>
  <si>
    <t>0.50%</t>
  </si>
  <si>
    <t>Silicon Valley Bank [Member] | Revolving Credit Facility [Member] | New Credit Agreement [Member]</t>
  </si>
  <si>
    <t>Secured revolving credit facility term, years</t>
  </si>
  <si>
    <t>5 years</t>
  </si>
  <si>
    <t>Secured revolving credit facility, current borrowing capacity</t>
  </si>
  <si>
    <t>Secured revolving credit facility, available borrowing capacity</t>
  </si>
  <si>
    <t>Applicable leverage ratio, lower end</t>
  </si>
  <si>
    <t>3.00%</t>
  </si>
  <si>
    <t>Applicable leverage ratio</t>
  </si>
  <si>
    <t>1.25%</t>
  </si>
  <si>
    <t>Leverage ratio</t>
  </si>
  <si>
    <t>1.75%</t>
  </si>
  <si>
    <t>Fixed charge ratio</t>
  </si>
  <si>
    <t>3.62%</t>
  </si>
  <si>
    <t>Percentage of equity interest in direct foreign subsidiaries pledged</t>
  </si>
  <si>
    <t>65.00%</t>
  </si>
  <si>
    <t>Silicon Valley Bank [Member] | Revolving Credit Facility [Member] | New Credit Agreement [Member] | LIBOR Rate [Member]</t>
  </si>
  <si>
    <t>1.50%</t>
  </si>
  <si>
    <t>Applicable leverage ratio, higher end</t>
  </si>
  <si>
    <t>Silicon Valley Bank [Member] | Revolving Credit Facility [Member] | New Credit Agreement [Member] | Base Rate [Member]</t>
  </si>
  <si>
    <t>0.25%</t>
  </si>
  <si>
    <t>0.75%</t>
  </si>
  <si>
    <t>Silicon Valley Bank [Member] | Stand-by letter of credit [Member] | New Credit Agreement [Member]</t>
  </si>
  <si>
    <t>Line of credit facility, current restriction on borrowing capacity</t>
  </si>
  <si>
    <t>Defined Benefit Pension Plan - Components of Net Periodic Benefit Cost (Detail) - USD ($) $ in Thousands</t>
  </si>
  <si>
    <t>Postemployment Benefits [Abstract]</t>
  </si>
  <si>
    <t>Service cost</t>
  </si>
  <si>
    <t>Interest cost</t>
  </si>
  <si>
    <t>Amortization</t>
  </si>
  <si>
    <t>Net periodic benefit cost</t>
  </si>
  <si>
    <t>Income Taxes - Income Tax Reconciliation Computed at Federal Statutory Rates to Income Tax Expense (Detail) - USD ($) $ in Thousands</t>
  </si>
  <si>
    <t>Provision for income taxes at statutory rate</t>
  </si>
  <si>
    <t>State and local income taxes, net of federal tax benefit</t>
  </si>
  <si>
    <t>Foreign rate differential</t>
  </si>
  <si>
    <t>Research credits</t>
  </si>
  <si>
    <t>Permanent non-deductible acquisition-related expense</t>
  </si>
  <si>
    <t>Net (windfall) shortfall on stock based compensation</t>
  </si>
  <si>
    <t>Reversal of reserve for income taxes</t>
  </si>
  <si>
    <t>Other, net</t>
  </si>
  <si>
    <t>Reported income tax provision</t>
  </si>
  <si>
    <t>21.00%</t>
  </si>
  <si>
    <t>35.00%</t>
  </si>
  <si>
    <t>State and local income taxes, net of federal tax benefit, tax rate</t>
  </si>
  <si>
    <t>0.00%</t>
  </si>
  <si>
    <t>(4.30%)</t>
  </si>
  <si>
    <t>(0.80%)</t>
  </si>
  <si>
    <t>(18.00%)</t>
  </si>
  <si>
    <t>Stock based compensation, tax rate</t>
  </si>
  <si>
    <t>1.00%</t>
  </si>
  <si>
    <t>3.50%</t>
  </si>
  <si>
    <t>5.00%</t>
  </si>
  <si>
    <t>Foreign rate differential, tax rate</t>
  </si>
  <si>
    <t>30.40%</t>
  </si>
  <si>
    <t>(2.70%)</t>
  </si>
  <si>
    <t>31.40%</t>
  </si>
  <si>
    <t>(3.60%)</t>
  </si>
  <si>
    <t>Research credits, tax rate</t>
  </si>
  <si>
    <t>(9.50%)</t>
  </si>
  <si>
    <t>(13.10%)</t>
  </si>
  <si>
    <t>Permanent non-deductible acquisition-related expense, tax rate</t>
  </si>
  <si>
    <t>14.90%</t>
  </si>
  <si>
    <t>40.70%</t>
  </si>
  <si>
    <t>15.00%</t>
  </si>
  <si>
    <t>55.90%</t>
  </si>
  <si>
    <t>Net (windfall) shortfall on stock based compensation, tax rate</t>
  </si>
  <si>
    <t>0.80%</t>
  </si>
  <si>
    <t>6.40%</t>
  </si>
  <si>
    <t>(1.10%)</t>
  </si>
  <si>
    <t>61.50%</t>
  </si>
  <si>
    <t>Reversal of reserve for income taxes, tax rate</t>
  </si>
  <si>
    <t>(4.20%)</t>
  </si>
  <si>
    <t>(1.60%)</t>
  </si>
  <si>
    <t>(5.20%)</t>
  </si>
  <si>
    <t>(5.10%)</t>
  </si>
  <si>
    <t>Other, net, tax rate</t>
  </si>
  <si>
    <t>(1.00%)</t>
  </si>
  <si>
    <t>(0.40%)</t>
  </si>
  <si>
    <t>6.30%</t>
  </si>
  <si>
    <t>62.10%</t>
  </si>
  <si>
    <t>68.50%</t>
  </si>
  <si>
    <t>60.10%</t>
  </si>
  <si>
    <t>123.90%</t>
  </si>
  <si>
    <t>Income Taxes - Additional Information (Detail) $ in Millions</t>
  </si>
  <si>
    <t>Reserve for uncertain tax positions</t>
  </si>
  <si>
    <t>Uncertain tax position reduction in deferred tax assets</t>
  </si>
  <si>
    <t>Uncertain tax positions long term liabilities</t>
  </si>
  <si>
    <t>Income tax benefit from expiration of statutes of limitations</t>
  </si>
  <si>
    <t>Tax cuts and jobs act, incomplete accounting, transition tax for accumulated foreign earnings, provisional income tax expense</t>
  </si>
  <si>
    <t>Deemed repatriation of foreign earnings</t>
  </si>
  <si>
    <t>Net Income (Loss) Per Share - Schedule of Earnings Per Share, Basic and Diluted (Detail) - USD ($) $ / shares in Units, $ in Thousands</t>
  </si>
  <si>
    <t>Numerator:</t>
  </si>
  <si>
    <t>Net income (loss), as reported</t>
  </si>
  <si>
    <t>Less: net income (loss) attributable to participating securities</t>
  </si>
  <si>
    <t>Net income (loss) available to common shareholders-basic</t>
  </si>
  <si>
    <t>Add-back: undistributed earnings allocated to unvested shareholders</t>
  </si>
  <si>
    <t>Less: undistributed earnings reallocated to unvested shareholders</t>
  </si>
  <si>
    <t>Net income (loss) available to common shareholders-diluted</t>
  </si>
  <si>
    <t>Basic:</t>
  </si>
  <si>
    <t>Weighted-average shares of common stock outstanding</t>
  </si>
  <si>
    <t>Less: weighted-average shares of unvested restricted common stock outstanding</t>
  </si>
  <si>
    <t>Weighted-average number of common shares used in computing basic net income (loss) per common share</t>
  </si>
  <si>
    <t>Net income (loss) per share applicable to common shareholders-basic</t>
  </si>
  <si>
    <t>Weighted-average number of common shares used in computing diluted net income (loss) per common share</t>
  </si>
  <si>
    <t>Net income (loss) per share applicable to common shareholders-diluted</t>
  </si>
  <si>
    <t>Weighted Average [Member]</t>
  </si>
  <si>
    <t>Weighted-average number of common shares issuable upon exercise of outstanding stock options</t>
  </si>
  <si>
    <t>Net Income (Loss) Per Share - Schedule of Anti-Dilutive Securities Excluded from Computation of Earnings Per Share (Detail) - shares</t>
  </si>
  <si>
    <t>Options [Member]</t>
  </si>
  <si>
    <t>Antidilutive Securities Excluded from Computation of Earnings Per Share [Line Items]</t>
  </si>
  <si>
    <t>Anti-dilutive securities excluded from computation of earnings per share</t>
  </si>
  <si>
    <t>Unvested Restricted Stock [Member]</t>
  </si>
  <si>
    <t>Unvested Restricted Stock Units [Member]</t>
  </si>
  <si>
    <t>Stockholders' Equity - Additional Information (Detail) - USD ($)</t>
  </si>
  <si>
    <t>May 03, 2018</t>
  </si>
  <si>
    <t>Employee Service Share-based Compensation, Allocation of Recognized Period Costs [Line Items]</t>
  </si>
  <si>
    <t>Stock based compensation, capitalized</t>
  </si>
  <si>
    <t>Revised stock based compensation expense</t>
  </si>
  <si>
    <t>Unrecognized compensation expense</t>
  </si>
  <si>
    <t>Weighted-average period, years</t>
  </si>
  <si>
    <t>2 years 2 months 12 days</t>
  </si>
  <si>
    <t>Stock Repurchase Program [Member]</t>
  </si>
  <si>
    <t>Total amount authorized under repurchase program</t>
  </si>
  <si>
    <t>Stock repurchase program expiration date</t>
  </si>
  <si>
    <t>Jun. 7,
		2019</t>
  </si>
  <si>
    <t>Number of shares repurchased under stock repurchase program</t>
  </si>
  <si>
    <t>Total common stock aggregate purchase price</t>
  </si>
  <si>
    <t>Stockholders' Equity - Schedule of Stock Based Compensation Expense (Detail) - USD ($) $ in Thousands</t>
  </si>
  <si>
    <t>Stock based compensation, Total expensed</t>
  </si>
  <si>
    <t>Property and equipment</t>
  </si>
  <si>
    <t>Total stock based compensation</t>
  </si>
  <si>
    <t>Marketing and Selling [Member]</t>
  </si>
  <si>
    <t>Research and Development [Member]</t>
  </si>
  <si>
    <t>General and Administrative [Member]</t>
  </si>
  <si>
    <t>Segment Reporting - Additional Information (Detail)</t>
  </si>
  <si>
    <t>Sep. 30, 2018SegmentMarkets</t>
  </si>
  <si>
    <t>Number of operating segment | Segment</t>
  </si>
  <si>
    <t>Number of principal markets, segment reporting | Markets</t>
  </si>
  <si>
    <t>Segment Reporting - Schedule of Revenue for Major Markets (Detail) - USD ($) $ in Thousands</t>
  </si>
  <si>
    <t>Segment Reporting Information [Line Items]</t>
  </si>
  <si>
    <t>Segment Reporting - Schedule of Revenue by Geographic Segments (Detail) - USD ($) $ in Thousands</t>
  </si>
  <si>
    <t>% of Total</t>
  </si>
  <si>
    <t>United States [Member]</t>
  </si>
  <si>
    <t>45.50%</t>
  </si>
  <si>
    <t>46.20%</t>
  </si>
  <si>
    <t>44.70%</t>
  </si>
  <si>
    <t>43.70%</t>
  </si>
  <si>
    <t>Japan [Member]</t>
  </si>
  <si>
    <t>22.20%</t>
  </si>
  <si>
    <t>24.70%</t>
  </si>
  <si>
    <t>20.70%</t>
  </si>
  <si>
    <t>25.90%</t>
  </si>
  <si>
    <t>Europe Middle East Africa [Member]</t>
  </si>
  <si>
    <t>22.10%</t>
  </si>
  <si>
    <t>23.10%</t>
  </si>
  <si>
    <t>24.40%</t>
  </si>
  <si>
    <t>21.90%</t>
  </si>
  <si>
    <t>Rest of the World [Member]</t>
  </si>
  <si>
    <t>10.20%</t>
  </si>
  <si>
    <t>6.00%</t>
  </si>
  <si>
    <t>8.50%</t>
  </si>
  <si>
    <t>Segment Reporting - Schedule of Assets by Geographic Segments (Detail) - USD ($) $ in Thousands</t>
  </si>
  <si>
    <t>Long-lived assets:</t>
  </si>
  <si>
    <t>United Kingdom [Member]</t>
  </si>
  <si>
    <t>Germany [Member]</t>
  </si>
  <si>
    <t>Asia (Including Japan) [Member]</t>
  </si>
  <si>
    <t>Restructuring - Additional Information (Detail) $ in Thousands</t>
  </si>
  <si>
    <t>Jun. 30, 2018USD ($)</t>
  </si>
  <si>
    <t>Mar. 31, 2018USD ($)</t>
  </si>
  <si>
    <t>Sep. 30, 2017USD ($)</t>
  </si>
  <si>
    <t>Sep. 30, 2018USD ($)Position</t>
  </si>
  <si>
    <t>Restructuring Cost and Reserve [Line Items]</t>
  </si>
  <si>
    <t>Restructuring plan implemented date</t>
  </si>
  <si>
    <t>Jun. 6,
		2018</t>
  </si>
  <si>
    <t>Number of Eliminated positions | Position</t>
  </si>
  <si>
    <t>Restructuring charges</t>
  </si>
  <si>
    <t>Future cash expenditures</t>
  </si>
  <si>
    <t>Severance and Termination Benefits [Member]</t>
  </si>
  <si>
    <t>Restructuring Charges [Member]</t>
  </si>
  <si>
    <t>Restructuring - Schedule of Details of Restructuring Expense (Detail) - USD ($) $ in Thousands</t>
  </si>
  <si>
    <t>Mar. 31, 2018</t>
  </si>
  <si>
    <t>Total restructuring</t>
  </si>
  <si>
    <t>Severance And Termination Benefits [Member]</t>
  </si>
  <si>
    <t>Reversal of Stock Based Compensation Expense [Member]</t>
  </si>
  <si>
    <t>Accelerated Deferred Compensation [Member]</t>
  </si>
  <si>
    <t>Intangible Assets Impairment [Member]</t>
  </si>
  <si>
    <t>Write-off of Allocated Goodwill [Member]</t>
  </si>
  <si>
    <t>Office Closure [Member]</t>
  </si>
  <si>
    <t>Restructuring - Summary of Restructuring Reserves and Provision Activity (Detail) - USD ($) $ in Thousands</t>
  </si>
  <si>
    <t>Restructuring reserve, beginning balance</t>
  </si>
  <si>
    <t>Cash payments</t>
  </si>
  <si>
    <t>Restructuring reserve, ending balance</t>
  </si>
  <si>
    <t>Personnel Related [Member]</t>
  </si>
  <si>
    <t>Facilities Related [Member]</t>
  </si>
  <si>
    <t>Commitments and Contingencies - Additional Information (Detail) - USD ($)</t>
  </si>
  <si>
    <t>Period of licensing agreement term</t>
  </si>
  <si>
    <t>1 year</t>
  </si>
  <si>
    <t>Warranty liabilities</t>
  </si>
  <si>
    <t>Subsequent Events - Additional Information (Detail) - USD ($) $ / shares in Units, $ in Millions</t>
  </si>
  <si>
    <t>Oct. 25, 2018</t>
  </si>
  <si>
    <t>Subsequent Event [Line Items]</t>
  </si>
  <si>
    <t>Dividend payable, date declared</t>
  </si>
  <si>
    <t>Oct. 25,
		2018</t>
  </si>
  <si>
    <t>Dividend payable, date of record</t>
  </si>
  <si>
    <t>Jan. 2,
		2019</t>
  </si>
  <si>
    <t>Dividend payable, date to be paid</t>
  </si>
  <si>
    <t>Jan. 22,
		2019</t>
  </si>
  <si>
    <t>Purchase of common stock, average price per share</t>
  </si>
  <si>
    <t>Subsequent Event [Member]</t>
  </si>
  <si>
    <t>Dividend approved, amount per share</t>
  </si>
  <si>
    <t>Subsequent Event [Member] | Stock Repurchase Program [Member]</t>
  </si>
  <si>
    <t>Stock repurchase program, remaining repurchase amou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8529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1542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0120</v>
      </c>
      <c r="C3" s="7" t="n">
        <v>82822</v>
      </c>
    </row>
    <row r="4" spans="1:3">
      <c r="A4" s="4" t="s">
        <v>30</v>
      </c>
      <c r="B4" s="5" t="n">
        <v>6000</v>
      </c>
      <c r="C4" s="5" t="n">
        <v>11987</v>
      </c>
    </row>
    <row r="5" spans="1:3">
      <c r="A5" s="4" t="s">
        <v>31</v>
      </c>
      <c r="B5" s="5" t="n">
        <v>38571</v>
      </c>
      <c r="C5" s="5" t="n">
        <v>34461</v>
      </c>
    </row>
    <row r="6" spans="1:3">
      <c r="A6" s="4" t="s">
        <v>32</v>
      </c>
      <c r="B6" s="5" t="n">
        <v>2107</v>
      </c>
      <c r="C6" s="5" t="n">
        <v>1204</v>
      </c>
    </row>
    <row r="7" spans="1:3">
      <c r="A7" s="4" t="s">
        <v>33</v>
      </c>
      <c r="B7" s="5" t="n">
        <v>7062</v>
      </c>
      <c r="C7" s="5" t="n">
        <v>5714</v>
      </c>
    </row>
    <row r="8" spans="1:3">
      <c r="A8" s="4" t="s">
        <v>34</v>
      </c>
      <c r="B8" s="5" t="n">
        <v>123860</v>
      </c>
      <c r="C8" s="5" t="n">
        <v>136188</v>
      </c>
    </row>
    <row r="9" spans="1:3">
      <c r="A9" s="4" t="s">
        <v>35</v>
      </c>
      <c r="B9" s="5" t="n">
        <v>14830</v>
      </c>
      <c r="C9" s="5" t="n">
        <v>16763</v>
      </c>
    </row>
    <row r="10" spans="1:3">
      <c r="A10" s="4" t="s">
        <v>36</v>
      </c>
      <c r="B10" s="5" t="n">
        <v>276798</v>
      </c>
      <c r="C10" s="5" t="n">
        <v>279131</v>
      </c>
    </row>
    <row r="11" spans="1:3">
      <c r="A11" s="4" t="s">
        <v>37</v>
      </c>
      <c r="B11" s="5" t="n">
        <v>76539</v>
      </c>
      <c r="C11" s="5" t="n">
        <v>84856</v>
      </c>
    </row>
    <row r="12" spans="1:3">
      <c r="A12" s="4" t="s">
        <v>30</v>
      </c>
      <c r="C12" s="5" t="n">
        <v>6000</v>
      </c>
    </row>
    <row r="13" spans="1:3">
      <c r="A13" s="4" t="s">
        <v>38</v>
      </c>
      <c r="B13" s="5" t="n">
        <v>7374</v>
      </c>
      <c r="C13" s="5" t="n">
        <v>3112</v>
      </c>
    </row>
    <row r="14" spans="1:3">
      <c r="A14" s="4" t="s">
        <v>39</v>
      </c>
      <c r="B14" s="5" t="n">
        <v>499401</v>
      </c>
      <c r="C14" s="5" t="n">
        <v>526050</v>
      </c>
    </row>
    <row r="15" spans="1:3">
      <c r="A15" s="3" t="s">
        <v>40</v>
      </c>
    </row>
    <row r="16" spans="1:3">
      <c r="A16" s="4" t="s">
        <v>41</v>
      </c>
      <c r="B16" s="5" t="n">
        <v>2830</v>
      </c>
      <c r="C16" s="5" t="n">
        <v>1467</v>
      </c>
    </row>
    <row r="17" spans="1:3">
      <c r="A17" s="4" t="s">
        <v>42</v>
      </c>
      <c r="B17" s="5" t="n">
        <v>32408</v>
      </c>
      <c r="C17" s="5" t="n">
        <v>43096</v>
      </c>
    </row>
    <row r="18" spans="1:3">
      <c r="A18" s="4" t="s">
        <v>43</v>
      </c>
      <c r="B18" s="5" t="n">
        <v>304</v>
      </c>
      <c r="C18" s="5" t="n">
        <v>522</v>
      </c>
    </row>
    <row r="19" spans="1:3">
      <c r="A19" s="4" t="s">
        <v>44</v>
      </c>
      <c r="B19" s="5" t="n">
        <v>11766</v>
      </c>
      <c r="C19" s="5" t="n">
        <v>15102</v>
      </c>
    </row>
    <row r="20" spans="1:3">
      <c r="A20" s="4" t="s">
        <v>45</v>
      </c>
      <c r="B20" s="5" t="n">
        <v>47308</v>
      </c>
      <c r="C20" s="5" t="n">
        <v>60187</v>
      </c>
    </row>
    <row r="21" spans="1:3">
      <c r="A21" s="4" t="s">
        <v>46</v>
      </c>
      <c r="B21" s="5" t="n">
        <v>80000</v>
      </c>
      <c r="C21" s="5" t="n">
        <v>93000</v>
      </c>
    </row>
    <row r="22" spans="1:3">
      <c r="A22" s="4" t="s">
        <v>47</v>
      </c>
      <c r="B22" s="5" t="n">
        <v>3014</v>
      </c>
      <c r="C22" s="5" t="n">
        <v>6428</v>
      </c>
    </row>
    <row r="23" spans="1:3">
      <c r="A23" s="4" t="s">
        <v>48</v>
      </c>
      <c r="B23" s="5" t="n">
        <v>29958</v>
      </c>
      <c r="C23" s="5" t="n">
        <v>28004</v>
      </c>
    </row>
    <row r="24" spans="1:3">
      <c r="A24" s="4" t="s">
        <v>49</v>
      </c>
      <c r="B24" s="5" t="n">
        <v>2344</v>
      </c>
      <c r="C24" s="5" t="n">
        <v>2783</v>
      </c>
    </row>
    <row r="25" spans="1:3">
      <c r="A25" s="4" t="s">
        <v>50</v>
      </c>
      <c r="B25" s="5" t="n">
        <v>6201</v>
      </c>
      <c r="C25" s="5" t="n">
        <v>6280</v>
      </c>
    </row>
    <row r="26" spans="1:3">
      <c r="A26" s="4" t="s">
        <v>51</v>
      </c>
      <c r="B26" s="4" t="s">
        <v>52</v>
      </c>
      <c r="C26" s="4" t="s">
        <v>52</v>
      </c>
    </row>
    <row r="27" spans="1:3">
      <c r="A27" s="3" t="s">
        <v>53</v>
      </c>
    </row>
    <row r="28" spans="1:3">
      <c r="A28" s="4" t="s">
        <v>54</v>
      </c>
      <c r="B28" s="4" t="s">
        <v>52</v>
      </c>
      <c r="C28" s="4" t="s">
        <v>52</v>
      </c>
    </row>
    <row r="29" spans="1:3">
      <c r="A29" s="4" t="s">
        <v>55</v>
      </c>
      <c r="B29" s="5" t="n">
        <v>44</v>
      </c>
      <c r="C29" s="5" t="n">
        <v>44</v>
      </c>
    </row>
    <row r="30" spans="1:3">
      <c r="A30" s="4" t="s">
        <v>56</v>
      </c>
      <c r="B30" s="5" t="n">
        <v>313354</v>
      </c>
      <c r="C30" s="5" t="n">
        <v>298113</v>
      </c>
    </row>
    <row r="31" spans="1:3">
      <c r="A31" s="4" t="s">
        <v>57</v>
      </c>
      <c r="B31" s="5" t="n">
        <v>-72611</v>
      </c>
      <c r="C31" s="5" t="n">
        <v>-64083</v>
      </c>
    </row>
    <row r="32" spans="1:3">
      <c r="A32" s="4" t="s">
        <v>58</v>
      </c>
      <c r="B32" s="5" t="n">
        <v>94940</v>
      </c>
      <c r="C32" s="5" t="n">
        <v>97815</v>
      </c>
    </row>
    <row r="33" spans="1:3">
      <c r="A33" s="4" t="s">
        <v>59</v>
      </c>
      <c r="B33" s="5" t="n">
        <v>-5151</v>
      </c>
      <c r="C33" s="5" t="n">
        <v>-2521</v>
      </c>
    </row>
    <row r="34" spans="1:3">
      <c r="A34" s="4" t="s">
        <v>60</v>
      </c>
      <c r="B34" s="5" t="n">
        <v>330576</v>
      </c>
      <c r="C34" s="5" t="n">
        <v>329368</v>
      </c>
    </row>
    <row r="35" spans="1:3">
      <c r="A35" s="4" t="s">
        <v>61</v>
      </c>
      <c r="B35" s="7" t="n">
        <v>499401</v>
      </c>
      <c r="C35" s="7" t="n">
        <v>526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4</v>
      </c>
      <c r="B1" s="2" t="s">
        <v>1</v>
      </c>
    </row>
    <row r="2" spans="1:2">
      <c r="B2" s="2" t="s">
        <v>2</v>
      </c>
    </row>
    <row r="3" spans="1:2">
      <c r="A3" s="3" t="s">
        <v>219</v>
      </c>
    </row>
    <row r="4" spans="1:2">
      <c r="A4" s="4" t="s">
        <v>84</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4"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19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99</v>
      </c>
    </row>
    <row r="4" spans="1:2">
      <c r="A4" s="4" t="s">
        <v>36</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05</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7</v>
      </c>
    </row>
    <row r="2" spans="1:3">
      <c r="A2" s="3" t="s">
        <v>63</v>
      </c>
    </row>
    <row r="3" spans="1:3">
      <c r="A3" s="4" t="s">
        <v>64</v>
      </c>
      <c r="B3" s="7" t="n">
        <v>520</v>
      </c>
      <c r="C3" s="7" t="n">
        <v>634</v>
      </c>
    </row>
    <row r="4" spans="1:3">
      <c r="A4" s="4" t="s">
        <v>65</v>
      </c>
      <c r="B4" s="8" t="n">
        <v>0.001</v>
      </c>
      <c r="C4" s="8" t="n">
        <v>0.001</v>
      </c>
    </row>
    <row r="5" spans="1:3">
      <c r="A5" s="4" t="s">
        <v>66</v>
      </c>
      <c r="B5" s="5" t="n">
        <v>10000000</v>
      </c>
      <c r="C5" s="5" t="n">
        <v>10000000</v>
      </c>
    </row>
    <row r="6" spans="1:3">
      <c r="A6" s="4" t="s">
        <v>67</v>
      </c>
      <c r="B6" s="5" t="n">
        <v>0</v>
      </c>
      <c r="C6" s="5" t="n">
        <v>0</v>
      </c>
    </row>
    <row r="7" spans="1:3">
      <c r="A7" s="4" t="s">
        <v>68</v>
      </c>
      <c r="B7" s="5" t="n">
        <v>0</v>
      </c>
      <c r="C7" s="5" t="n">
        <v>0</v>
      </c>
    </row>
    <row r="8" spans="1:3">
      <c r="A8" s="4" t="s">
        <v>69</v>
      </c>
      <c r="B8" s="8" t="n">
        <v>0.001</v>
      </c>
      <c r="C8" s="8" t="n">
        <v>0.001</v>
      </c>
    </row>
    <row r="9" spans="1:3">
      <c r="A9" s="4" t="s">
        <v>70</v>
      </c>
      <c r="B9" s="5" t="n">
        <v>250000000</v>
      </c>
      <c r="C9" s="5" t="n">
        <v>250000000</v>
      </c>
    </row>
    <row r="10" spans="1:3">
      <c r="A10" s="4" t="s">
        <v>71</v>
      </c>
      <c r="B10" s="5" t="n">
        <v>45773708</v>
      </c>
      <c r="C10" s="5" t="n">
        <v>44934364</v>
      </c>
    </row>
    <row r="11" spans="1:3">
      <c r="A11" s="4" t="s">
        <v>72</v>
      </c>
      <c r="B11" s="5" t="n">
        <v>3914493</v>
      </c>
      <c r="C11" s="5" t="n">
        <v>3215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8</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14</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1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1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31"/>
  </cols>
  <sheetData>
    <row r="1" spans="1:2">
      <c r="A1" s="1" t="s">
        <v>269</v>
      </c>
      <c r="B1" s="2" t="s">
        <v>1</v>
      </c>
    </row>
    <row r="2" spans="1:2">
      <c r="B2" s="2" t="s">
        <v>270</v>
      </c>
    </row>
    <row r="3" spans="1:2">
      <c r="A3" s="3" t="s">
        <v>271</v>
      </c>
    </row>
    <row r="4" spans="1:2">
      <c r="A4" s="4" t="s">
        <v>272</v>
      </c>
      <c r="B4" s="5" t="n">
        <v>1</v>
      </c>
    </row>
    <row r="5" spans="1:2">
      <c r="A5" s="4" t="s">
        <v>273</v>
      </c>
      <c r="B5" s="5" t="n">
        <v>4</v>
      </c>
    </row>
    <row r="6" spans="1:2">
      <c r="A6" s="4" t="s">
        <v>274</v>
      </c>
      <c r="B6" s="5" t="n">
        <v>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275</v>
      </c>
      <c r="B1" s="2" t="s">
        <v>1</v>
      </c>
    </row>
    <row r="2" spans="1:2">
      <c r="B2" s="2" t="s">
        <v>276</v>
      </c>
    </row>
    <row r="3" spans="1:2">
      <c r="A3" s="3" t="s">
        <v>277</v>
      </c>
    </row>
    <row r="4" spans="1:2">
      <c r="A4" s="4" t="s">
        <v>278</v>
      </c>
      <c r="B4" s="5" t="n">
        <v>99</v>
      </c>
    </row>
    <row r="5" spans="1:2">
      <c r="A5" s="4" t="s">
        <v>279</v>
      </c>
      <c r="B5" s="4" t="s">
        <v>280</v>
      </c>
    </row>
    <row r="6" spans="1:2">
      <c r="A6" s="4" t="s">
        <v>281</v>
      </c>
      <c r="B6" s="4" t="s">
        <v>282</v>
      </c>
    </row>
    <row r="7" spans="1:2">
      <c r="A7" s="4" t="s">
        <v>283</v>
      </c>
      <c r="B7" s="7" t="n">
        <v>400000</v>
      </c>
    </row>
    <row r="8" spans="1:2">
      <c r="A8" s="4" t="s">
        <v>284</v>
      </c>
      <c r="B8" s="7" t="n">
        <v>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286</v>
      </c>
      <c r="D1" s="2" t="s">
        <v>27</v>
      </c>
    </row>
    <row r="2" spans="1:4">
      <c r="A2" s="3" t="s">
        <v>287</v>
      </c>
    </row>
    <row r="3" spans="1:4">
      <c r="A3" s="4" t="s">
        <v>288</v>
      </c>
      <c r="B3" s="7" t="n">
        <v>38571</v>
      </c>
      <c r="D3" s="7" t="n">
        <v>34461</v>
      </c>
    </row>
    <row r="4" spans="1:4">
      <c r="A4" s="4" t="s">
        <v>33</v>
      </c>
      <c r="B4" s="5" t="n">
        <v>7062</v>
      </c>
      <c r="D4" s="5" t="n">
        <v>5714</v>
      </c>
    </row>
    <row r="5" spans="1:4">
      <c r="A5" s="4" t="s">
        <v>38</v>
      </c>
      <c r="B5" s="5" t="n">
        <v>7374</v>
      </c>
      <c r="D5" s="5" t="n">
        <v>3112</v>
      </c>
    </row>
    <row r="6" spans="1:4">
      <c r="A6" s="3" t="s">
        <v>289</v>
      </c>
    </row>
    <row r="7" spans="1:4">
      <c r="A7" s="4" t="s">
        <v>42</v>
      </c>
      <c r="B7" s="5" t="n">
        <v>32408</v>
      </c>
      <c r="D7" s="5" t="n">
        <v>43096</v>
      </c>
    </row>
    <row r="8" spans="1:4">
      <c r="A8" s="4" t="s">
        <v>44</v>
      </c>
      <c r="D8" s="5" t="n">
        <v>15102</v>
      </c>
    </row>
    <row r="9" spans="1:4">
      <c r="A9" s="4" t="s">
        <v>44</v>
      </c>
      <c r="B9" s="5" t="n">
        <v>11766</v>
      </c>
      <c r="D9" s="5" t="n">
        <v>15102</v>
      </c>
    </row>
    <row r="10" spans="1:4">
      <c r="A10" s="4" t="s">
        <v>47</v>
      </c>
      <c r="B10" s="5" t="n">
        <v>3014</v>
      </c>
      <c r="D10" s="5" t="n">
        <v>6428</v>
      </c>
    </row>
    <row r="11" spans="1:4">
      <c r="A11" s="4" t="s">
        <v>48</v>
      </c>
      <c r="B11" s="5" t="n">
        <v>29958</v>
      </c>
      <c r="D11" s="5" t="n">
        <v>28004</v>
      </c>
    </row>
    <row r="12" spans="1:4">
      <c r="A12" s="3" t="s">
        <v>53</v>
      </c>
    </row>
    <row r="13" spans="1:4">
      <c r="A13" s="4" t="s">
        <v>58</v>
      </c>
      <c r="B13" s="5" t="n">
        <v>94940</v>
      </c>
      <c r="D13" s="7" t="n">
        <v>97815</v>
      </c>
    </row>
    <row r="14" spans="1:4">
      <c r="A14" s="4" t="s">
        <v>228</v>
      </c>
    </row>
    <row r="15" spans="1:4">
      <c r="A15" s="3" t="s">
        <v>287</v>
      </c>
    </row>
    <row r="16" spans="1:4">
      <c r="A16" s="4" t="s">
        <v>288</v>
      </c>
      <c r="C16" s="7" t="n">
        <v>41513</v>
      </c>
    </row>
    <row r="17" spans="1:4">
      <c r="A17" s="4" t="s">
        <v>33</v>
      </c>
      <c r="C17" s="5" t="n">
        <v>6141</v>
      </c>
    </row>
    <row r="18" spans="1:4">
      <c r="A18" s="4" t="s">
        <v>38</v>
      </c>
      <c r="C18" s="5" t="n">
        <v>3762</v>
      </c>
    </row>
    <row r="19" spans="1:4">
      <c r="A19" s="3" t="s">
        <v>289</v>
      </c>
    </row>
    <row r="20" spans="1:4">
      <c r="A20" s="4" t="s">
        <v>44</v>
      </c>
      <c r="C20" s="5" t="n">
        <v>12179</v>
      </c>
    </row>
    <row r="21" spans="1:4">
      <c r="A21" s="4" t="s">
        <v>47</v>
      </c>
      <c r="C21" s="5" t="n">
        <v>5603</v>
      </c>
    </row>
    <row r="22" spans="1:4">
      <c r="A22" s="4" t="s">
        <v>48</v>
      </c>
      <c r="C22" s="5" t="n">
        <v>30931</v>
      </c>
    </row>
    <row r="23" spans="1:4">
      <c r="A23" s="3" t="s">
        <v>53</v>
      </c>
    </row>
    <row r="24" spans="1:4">
      <c r="A24" s="4" t="s">
        <v>58</v>
      </c>
      <c r="C24" s="5" t="n">
        <v>106765</v>
      </c>
    </row>
    <row r="25" spans="1:4">
      <c r="A25" s="4" t="s">
        <v>290</v>
      </c>
    </row>
    <row r="26" spans="1:4">
      <c r="A26" s="3" t="s">
        <v>287</v>
      </c>
    </row>
    <row r="27" spans="1:4">
      <c r="A27" s="4" t="s">
        <v>288</v>
      </c>
      <c r="B27" s="5" t="n">
        <v>-13237</v>
      </c>
      <c r="C27" s="5" t="n">
        <v>7052</v>
      </c>
    </row>
    <row r="28" spans="1:4">
      <c r="A28" s="4" t="s">
        <v>33</v>
      </c>
      <c r="B28" s="5" t="n">
        <v>-614</v>
      </c>
      <c r="C28" s="5" t="n">
        <v>427</v>
      </c>
    </row>
    <row r="29" spans="1:4">
      <c r="A29" s="4" t="s">
        <v>38</v>
      </c>
      <c r="B29" s="5" t="n">
        <v>-4726</v>
      </c>
      <c r="C29" s="5" t="n">
        <v>650</v>
      </c>
    </row>
    <row r="30" spans="1:4">
      <c r="A30" s="3" t="s">
        <v>289</v>
      </c>
    </row>
    <row r="31" spans="1:4">
      <c r="A31" s="4" t="s">
        <v>42</v>
      </c>
      <c r="B31" s="5" t="n">
        <v>-2269</v>
      </c>
    </row>
    <row r="32" spans="1:4">
      <c r="A32" s="4" t="s">
        <v>44</v>
      </c>
      <c r="C32" s="5" t="n">
        <v>-2923</v>
      </c>
    </row>
    <row r="33" spans="1:4">
      <c r="A33" s="4" t="s">
        <v>44</v>
      </c>
      <c r="B33" s="5" t="n">
        <v>7061</v>
      </c>
    </row>
    <row r="34" spans="1:4">
      <c r="A34" s="4" t="s">
        <v>47</v>
      </c>
      <c r="B34" s="5" t="n">
        <v>1028</v>
      </c>
      <c r="C34" s="5" t="n">
        <v>-825</v>
      </c>
    </row>
    <row r="35" spans="1:4">
      <c r="A35" s="4" t="s">
        <v>48</v>
      </c>
      <c r="B35" s="5" t="n">
        <v>-5828</v>
      </c>
      <c r="C35" s="5" t="n">
        <v>2927</v>
      </c>
    </row>
    <row r="36" spans="1:4">
      <c r="A36" s="3" t="s">
        <v>53</v>
      </c>
    </row>
    <row r="37" spans="1:4">
      <c r="A37" s="4" t="s">
        <v>58</v>
      </c>
      <c r="B37" s="5" t="n">
        <v>-18569</v>
      </c>
      <c r="C37" s="7" t="n">
        <v>8950</v>
      </c>
    </row>
    <row r="38" spans="1:4">
      <c r="A38" s="4" t="s">
        <v>291</v>
      </c>
    </row>
    <row r="39" spans="1:4">
      <c r="A39" s="3" t="s">
        <v>287</v>
      </c>
    </row>
    <row r="40" spans="1:4">
      <c r="A40" s="4" t="s">
        <v>288</v>
      </c>
      <c r="B40" s="5" t="n">
        <v>25334</v>
      </c>
    </row>
    <row r="41" spans="1:4">
      <c r="A41" s="4" t="s">
        <v>33</v>
      </c>
      <c r="B41" s="5" t="n">
        <v>6448</v>
      </c>
    </row>
    <row r="42" spans="1:4">
      <c r="A42" s="4" t="s">
        <v>38</v>
      </c>
      <c r="B42" s="5" t="n">
        <v>2648</v>
      </c>
    </row>
    <row r="43" spans="1:4">
      <c r="A43" s="3" t="s">
        <v>289</v>
      </c>
    </row>
    <row r="44" spans="1:4">
      <c r="A44" s="4" t="s">
        <v>42</v>
      </c>
      <c r="B44" s="5" t="n">
        <v>30139</v>
      </c>
    </row>
    <row r="45" spans="1:4">
      <c r="A45" s="4" t="s">
        <v>44</v>
      </c>
      <c r="B45" s="5" t="n">
        <v>18827</v>
      </c>
    </row>
    <row r="46" spans="1:4">
      <c r="A46" s="4" t="s">
        <v>47</v>
      </c>
      <c r="B46" s="5" t="n">
        <v>4042</v>
      </c>
    </row>
    <row r="47" spans="1:4">
      <c r="A47" s="4" t="s">
        <v>48</v>
      </c>
      <c r="B47" s="5" t="n">
        <v>24130</v>
      </c>
    </row>
    <row r="48" spans="1:4">
      <c r="A48" s="3" t="s">
        <v>53</v>
      </c>
    </row>
    <row r="49" spans="1:4">
      <c r="A49" s="4" t="s">
        <v>58</v>
      </c>
      <c r="B49" s="7" t="n">
        <v>763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75</v>
      </c>
      <c r="D2" s="2" t="s">
        <v>27</v>
      </c>
    </row>
    <row r="3" spans="1:4">
      <c r="A3" s="3" t="s">
        <v>293</v>
      </c>
    </row>
    <row r="4" spans="1:4">
      <c r="A4" s="4" t="s">
        <v>294</v>
      </c>
      <c r="B4" s="7" t="n">
        <v>-24689</v>
      </c>
      <c r="C4" s="7" t="n">
        <v>-11896</v>
      </c>
    </row>
    <row r="5" spans="1:4">
      <c r="A5" s="4" t="s">
        <v>295</v>
      </c>
      <c r="B5" s="5" t="n">
        <v>70120</v>
      </c>
      <c r="D5" s="7" t="n">
        <v>82822</v>
      </c>
    </row>
    <row r="6" spans="1:4">
      <c r="A6" s="4" t="s">
        <v>228</v>
      </c>
    </row>
    <row r="7" spans="1:4">
      <c r="A7" s="3" t="s">
        <v>293</v>
      </c>
    </row>
    <row r="8" spans="1:4">
      <c r="A8" s="4" t="s">
        <v>296</v>
      </c>
      <c r="B8" s="7" t="n">
        <v>2200</v>
      </c>
    </row>
    <row r="9" spans="1:4">
      <c r="A9" s="4" t="s">
        <v>297</v>
      </c>
      <c r="B9" s="9" t="n">
        <v>0.05</v>
      </c>
    </row>
    <row r="10" spans="1:4">
      <c r="A10" s="4" t="s">
        <v>298</v>
      </c>
    </row>
    <row r="11" spans="1:4">
      <c r="A11" s="3" t="s">
        <v>293</v>
      </c>
    </row>
    <row r="12" spans="1:4">
      <c r="A12" s="4" t="s">
        <v>294</v>
      </c>
      <c r="B12" s="7" t="n">
        <v>18000</v>
      </c>
      <c r="C12" s="5" t="n">
        <v>18000</v>
      </c>
    </row>
    <row r="13" spans="1:4">
      <c r="A13" s="4" t="s">
        <v>295</v>
      </c>
      <c r="B13" s="7" t="n">
        <v>6000</v>
      </c>
      <c r="C13" s="7" t="n">
        <v>1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74</v>
      </c>
      <c r="D1" s="2" t="s">
        <v>1</v>
      </c>
    </row>
    <row r="2" spans="1:5">
      <c r="B2" s="2" t="s">
        <v>2</v>
      </c>
      <c r="C2" s="2" t="s">
        <v>75</v>
      </c>
      <c r="D2" s="2" t="s">
        <v>2</v>
      </c>
      <c r="E2" s="2" t="s">
        <v>75</v>
      </c>
    </row>
    <row r="3" spans="1:5">
      <c r="A3" s="3" t="s">
        <v>300</v>
      </c>
    </row>
    <row r="4" spans="1:5">
      <c r="A4" s="4" t="s">
        <v>76</v>
      </c>
      <c r="B4" s="7" t="n">
        <v>57969</v>
      </c>
      <c r="C4" s="7" t="n">
        <v>60507</v>
      </c>
      <c r="D4" s="7" t="n">
        <v>175339</v>
      </c>
      <c r="E4" s="7" t="n">
        <v>170773</v>
      </c>
    </row>
    <row r="5" spans="1:5">
      <c r="A5" s="4" t="s">
        <v>78</v>
      </c>
      <c r="B5" s="5" t="n">
        <v>10254</v>
      </c>
      <c r="C5" s="5" t="n">
        <v>10604</v>
      </c>
      <c r="D5" s="5" t="n">
        <v>34370</v>
      </c>
      <c r="E5" s="5" t="n">
        <v>31282</v>
      </c>
    </row>
    <row r="6" spans="1:5">
      <c r="A6" s="4" t="s">
        <v>81</v>
      </c>
      <c r="B6" s="5" t="n">
        <v>18212</v>
      </c>
      <c r="C6" s="5" t="n">
        <v>22453</v>
      </c>
      <c r="D6" s="5" t="n">
        <v>58382</v>
      </c>
      <c r="E6" s="5" t="n">
        <v>66417</v>
      </c>
    </row>
    <row r="7" spans="1:5">
      <c r="A7" s="4" t="s">
        <v>96</v>
      </c>
      <c r="B7" s="5" t="n">
        <v>5434</v>
      </c>
      <c r="C7" s="5" t="n">
        <v>2737</v>
      </c>
      <c r="D7" s="5" t="n">
        <v>4243</v>
      </c>
      <c r="E7" s="5" t="n">
        <v>1609</v>
      </c>
    </row>
    <row r="8" spans="1:5">
      <c r="A8" s="4" t="s">
        <v>97</v>
      </c>
      <c r="B8" s="7" t="n">
        <v>3321</v>
      </c>
      <c r="C8" s="5" t="n">
        <v>1261</v>
      </c>
      <c r="D8" s="7" t="n">
        <v>2817</v>
      </c>
      <c r="E8" s="5" t="n">
        <v>-310</v>
      </c>
    </row>
    <row r="9" spans="1:5">
      <c r="A9" s="4" t="s">
        <v>301</v>
      </c>
      <c r="B9" s="9" t="n">
        <v>0.08</v>
      </c>
      <c r="D9" s="9" t="n">
        <v>0.06</v>
      </c>
    </row>
    <row r="10" spans="1:5">
      <c r="A10" s="4" t="s">
        <v>105</v>
      </c>
    </row>
    <row r="11" spans="1:5">
      <c r="A11" s="3" t="s">
        <v>300</v>
      </c>
    </row>
    <row r="12" spans="1:5">
      <c r="A12" s="4" t="s">
        <v>76</v>
      </c>
      <c r="B12" s="7" t="n">
        <v>45831</v>
      </c>
      <c r="C12" s="5" t="n">
        <v>49913</v>
      </c>
      <c r="D12" s="7" t="n">
        <v>139791</v>
      </c>
      <c r="E12" s="5" t="n">
        <v>141083</v>
      </c>
    </row>
    <row r="13" spans="1:5">
      <c r="A13" s="4" t="s">
        <v>78</v>
      </c>
      <c r="B13" s="5" t="n">
        <v>6947</v>
      </c>
      <c r="C13" s="5" t="n">
        <v>6782</v>
      </c>
      <c r="D13" s="5" t="n">
        <v>23841</v>
      </c>
      <c r="E13" s="5" t="n">
        <v>20745</v>
      </c>
    </row>
    <row r="14" spans="1:5">
      <c r="A14" s="4" t="s">
        <v>106</v>
      </c>
    </row>
    <row r="15" spans="1:5">
      <c r="A15" s="3" t="s">
        <v>300</v>
      </c>
    </row>
    <row r="16" spans="1:5">
      <c r="A16" s="4" t="s">
        <v>76</v>
      </c>
      <c r="B16" s="5" t="n">
        <v>12138</v>
      </c>
      <c r="C16" s="5" t="n">
        <v>10594</v>
      </c>
      <c r="D16" s="5" t="n">
        <v>35548</v>
      </c>
      <c r="E16" s="5" t="n">
        <v>29690</v>
      </c>
    </row>
    <row r="17" spans="1:5">
      <c r="A17" s="4" t="s">
        <v>78</v>
      </c>
      <c r="B17" s="5" t="n">
        <v>2448</v>
      </c>
      <c r="C17" s="7" t="n">
        <v>2937</v>
      </c>
      <c r="D17" s="5" t="n">
        <v>7946</v>
      </c>
      <c r="E17" s="7" t="n">
        <v>7893</v>
      </c>
    </row>
    <row r="18" spans="1:5">
      <c r="A18" s="4" t="s">
        <v>291</v>
      </c>
    </row>
    <row r="19" spans="1:5">
      <c r="A19" s="3" t="s">
        <v>300</v>
      </c>
    </row>
    <row r="20" spans="1:5">
      <c r="A20" s="4" t="s">
        <v>81</v>
      </c>
      <c r="B20" s="5" t="n">
        <v>18712</v>
      </c>
      <c r="D20" s="5" t="n">
        <v>59848</v>
      </c>
    </row>
    <row r="21" spans="1:5">
      <c r="A21" s="4" t="s">
        <v>96</v>
      </c>
      <c r="B21" s="5" t="n">
        <v>3801</v>
      </c>
      <c r="D21" s="5" t="n">
        <v>1342</v>
      </c>
    </row>
    <row r="22" spans="1:5">
      <c r="A22" s="4" t="s">
        <v>97</v>
      </c>
      <c r="B22" s="7" t="n">
        <v>-2353</v>
      </c>
      <c r="D22" s="7" t="n">
        <v>-6802</v>
      </c>
    </row>
    <row r="23" spans="1:5">
      <c r="A23" s="4" t="s">
        <v>301</v>
      </c>
      <c r="B23" s="9" t="n">
        <v>-0.06</v>
      </c>
      <c r="D23" s="9" t="n">
        <v>-0.18</v>
      </c>
    </row>
    <row r="24" spans="1:5">
      <c r="A24" s="4" t="s">
        <v>290</v>
      </c>
    </row>
    <row r="25" spans="1:5">
      <c r="A25" s="3" t="s">
        <v>300</v>
      </c>
    </row>
    <row r="26" spans="1:5">
      <c r="A26" s="4" t="s">
        <v>81</v>
      </c>
      <c r="B26" s="7" t="n">
        <v>500</v>
      </c>
      <c r="D26" s="7" t="n">
        <v>1466</v>
      </c>
    </row>
    <row r="27" spans="1:5">
      <c r="A27" s="4" t="s">
        <v>96</v>
      </c>
      <c r="B27" s="5" t="n">
        <v>-1633</v>
      </c>
      <c r="D27" s="5" t="n">
        <v>-2901</v>
      </c>
    </row>
    <row r="28" spans="1:5">
      <c r="A28" s="4" t="s">
        <v>97</v>
      </c>
      <c r="B28" s="7" t="n">
        <v>-5674</v>
      </c>
      <c r="D28" s="7" t="n">
        <v>-9619</v>
      </c>
    </row>
    <row r="29" spans="1:5">
      <c r="A29" s="4" t="s">
        <v>301</v>
      </c>
      <c r="B29" s="9" t="n">
        <v>-0.14</v>
      </c>
      <c r="D29" s="9" t="n">
        <v>-0.24</v>
      </c>
    </row>
    <row r="30" spans="1:5">
      <c r="A30" s="4" t="s">
        <v>302</v>
      </c>
    </row>
    <row r="31" spans="1:5">
      <c r="A31" s="3" t="s">
        <v>300</v>
      </c>
    </row>
    <row r="32" spans="1:5">
      <c r="A32" s="4" t="s">
        <v>76</v>
      </c>
      <c r="B32" s="7" t="n">
        <v>38954</v>
      </c>
      <c r="D32" s="7" t="n">
        <v>126666</v>
      </c>
    </row>
    <row r="33" spans="1:5">
      <c r="A33" s="4" t="s">
        <v>78</v>
      </c>
      <c r="B33" s="5" t="n">
        <v>6877</v>
      </c>
      <c r="D33" s="5" t="n">
        <v>21572</v>
      </c>
    </row>
    <row r="34" spans="1:5">
      <c r="A34" s="4" t="s">
        <v>303</v>
      </c>
    </row>
    <row r="35" spans="1:5">
      <c r="A35" s="3" t="s">
        <v>300</v>
      </c>
    </row>
    <row r="36" spans="1:5">
      <c r="A36" s="4" t="s">
        <v>76</v>
      </c>
      <c r="B36" s="5" t="n">
        <v>-6877</v>
      </c>
      <c r="D36" s="5" t="n">
        <v>-13125</v>
      </c>
    </row>
    <row r="37" spans="1:5">
      <c r="A37" s="4" t="s">
        <v>78</v>
      </c>
      <c r="B37" s="7" t="n">
        <v>-70</v>
      </c>
      <c r="D37" s="5" t="n">
        <v>-2269</v>
      </c>
    </row>
    <row r="38" spans="1:5">
      <c r="A38" s="4" t="s">
        <v>304</v>
      </c>
    </row>
    <row r="39" spans="1:5">
      <c r="A39" s="3" t="s">
        <v>300</v>
      </c>
    </row>
    <row r="40" spans="1:5">
      <c r="A40" s="4" t="s">
        <v>76</v>
      </c>
      <c r="D40" s="5" t="n">
        <v>35350</v>
      </c>
    </row>
    <row r="41" spans="1:5">
      <c r="A41" s="4" t="s">
        <v>305</v>
      </c>
    </row>
    <row r="42" spans="1:5">
      <c r="A42" s="3" t="s">
        <v>300</v>
      </c>
    </row>
    <row r="43" spans="1:5">
      <c r="A43" s="4" t="s">
        <v>76</v>
      </c>
      <c r="D43" s="7" t="n">
        <v>-1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57969</v>
      </c>
      <c r="C3" s="7" t="n">
        <v>60507</v>
      </c>
      <c r="D3" s="7" t="n">
        <v>175339</v>
      </c>
      <c r="E3" s="7" t="n">
        <v>170773</v>
      </c>
    </row>
    <row r="4" spans="1:5">
      <c r="A4" s="4" t="s">
        <v>77</v>
      </c>
      <c r="B4" s="5" t="n">
        <v>859</v>
      </c>
      <c r="C4" s="5" t="n">
        <v>885</v>
      </c>
      <c r="D4" s="5" t="n">
        <v>2583</v>
      </c>
      <c r="E4" s="5" t="n">
        <v>2644</v>
      </c>
    </row>
    <row r="5" spans="1:5">
      <c r="A5" s="4" t="s">
        <v>78</v>
      </c>
      <c r="B5" s="5" t="n">
        <v>10254</v>
      </c>
      <c r="C5" s="5" t="n">
        <v>10604</v>
      </c>
      <c r="D5" s="5" t="n">
        <v>34370</v>
      </c>
      <c r="E5" s="5" t="n">
        <v>31282</v>
      </c>
    </row>
    <row r="6" spans="1:5">
      <c r="A6" s="4" t="s">
        <v>79</v>
      </c>
      <c r="B6" s="5" t="n">
        <v>47715</v>
      </c>
      <c r="C6" s="5" t="n">
        <v>49903</v>
      </c>
      <c r="D6" s="5" t="n">
        <v>140969</v>
      </c>
      <c r="E6" s="5" t="n">
        <v>139491</v>
      </c>
    </row>
    <row r="7" spans="1:5">
      <c r="A7" s="3" t="s">
        <v>80</v>
      </c>
    </row>
    <row r="8" spans="1:5">
      <c r="A8" s="4" t="s">
        <v>81</v>
      </c>
      <c r="B8" s="5" t="n">
        <v>18212</v>
      </c>
      <c r="C8" s="5" t="n">
        <v>22453</v>
      </c>
      <c r="D8" s="5" t="n">
        <v>58382</v>
      </c>
      <c r="E8" s="5" t="n">
        <v>66417</v>
      </c>
    </row>
    <row r="9" spans="1:5">
      <c r="A9" s="4" t="s">
        <v>82</v>
      </c>
      <c r="B9" s="5" t="n">
        <v>7680</v>
      </c>
      <c r="C9" s="5" t="n">
        <v>8997</v>
      </c>
      <c r="D9" s="5" t="n">
        <v>25432</v>
      </c>
      <c r="E9" s="5" t="n">
        <v>27778</v>
      </c>
    </row>
    <row r="10" spans="1:5">
      <c r="A10" s="4" t="s">
        <v>83</v>
      </c>
      <c r="B10" s="5" t="n">
        <v>10786</v>
      </c>
      <c r="C10" s="5" t="n">
        <v>11291</v>
      </c>
      <c r="D10" s="5" t="n">
        <v>38262</v>
      </c>
      <c r="E10" s="5" t="n">
        <v>34032</v>
      </c>
    </row>
    <row r="11" spans="1:5">
      <c r="A11" s="4" t="s">
        <v>84</v>
      </c>
      <c r="B11" s="5" t="n">
        <v>244</v>
      </c>
      <c r="D11" s="5" t="n">
        <v>6814</v>
      </c>
    </row>
    <row r="12" spans="1:5">
      <c r="A12" s="4" t="s">
        <v>85</v>
      </c>
      <c r="B12" s="5" t="n">
        <v>851</v>
      </c>
      <c r="C12" s="5" t="n">
        <v>1021</v>
      </c>
      <c r="D12" s="5" t="n">
        <v>2840</v>
      </c>
      <c r="E12" s="5" t="n">
        <v>3051</v>
      </c>
    </row>
    <row r="13" spans="1:5">
      <c r="A13" s="4" t="s">
        <v>86</v>
      </c>
      <c r="B13" s="5" t="n">
        <v>37773</v>
      </c>
      <c r="C13" s="5" t="n">
        <v>43762</v>
      </c>
      <c r="D13" s="5" t="n">
        <v>131730</v>
      </c>
      <c r="E13" s="5" t="n">
        <v>131278</v>
      </c>
    </row>
    <row r="14" spans="1:5">
      <c r="A14" s="4" t="s">
        <v>87</v>
      </c>
      <c r="B14" s="5" t="n">
        <v>9942</v>
      </c>
      <c r="C14" s="5" t="n">
        <v>6141</v>
      </c>
      <c r="D14" s="5" t="n">
        <v>9239</v>
      </c>
      <c r="E14" s="5" t="n">
        <v>8213</v>
      </c>
    </row>
    <row r="15" spans="1:5">
      <c r="A15" s="3" t="s">
        <v>88</v>
      </c>
    </row>
    <row r="16" spans="1:5">
      <c r="A16" s="4" t="s">
        <v>89</v>
      </c>
      <c r="B16" s="5" t="n">
        <v>959</v>
      </c>
      <c r="C16" s="5" t="n">
        <v>815</v>
      </c>
      <c r="D16" s="5" t="n">
        <v>2756</v>
      </c>
      <c r="E16" s="5" t="n">
        <v>2365</v>
      </c>
    </row>
    <row r="17" spans="1:5">
      <c r="A17" s="4" t="s">
        <v>90</v>
      </c>
      <c r="B17" s="5" t="n">
        <v>-133</v>
      </c>
      <c r="C17" s="5" t="n">
        <v>-116</v>
      </c>
      <c r="D17" s="5" t="n">
        <v>-403</v>
      </c>
      <c r="E17" s="5" t="n">
        <v>-309</v>
      </c>
    </row>
    <row r="18" spans="1:5">
      <c r="A18" s="4" t="s">
        <v>91</v>
      </c>
      <c r="B18" s="5" t="n">
        <v>408</v>
      </c>
      <c r="C18" s="5" t="n">
        <v>1357</v>
      </c>
      <c r="D18" s="5" t="n">
        <v>-30</v>
      </c>
      <c r="E18" s="5" t="n">
        <v>4544</v>
      </c>
    </row>
    <row r="19" spans="1:5">
      <c r="A19" s="4" t="s">
        <v>92</v>
      </c>
      <c r="B19" s="5" t="n">
        <v>-47</v>
      </c>
      <c r="C19" s="5" t="n">
        <v>119</v>
      </c>
      <c r="D19" s="5" t="n">
        <v>-138</v>
      </c>
      <c r="E19" s="5" t="n">
        <v>290</v>
      </c>
    </row>
    <row r="20" spans="1:5">
      <c r="A20" s="4" t="s">
        <v>93</v>
      </c>
      <c r="C20" s="5" t="n">
        <v>-32</v>
      </c>
      <c r="D20" s="5" t="n">
        <v>-6</v>
      </c>
      <c r="E20" s="5" t="n">
        <v>24</v>
      </c>
    </row>
    <row r="21" spans="1:5">
      <c r="A21" s="4" t="s">
        <v>94</v>
      </c>
      <c r="B21" s="5" t="n">
        <v>1187</v>
      </c>
      <c r="C21" s="5" t="n">
        <v>2143</v>
      </c>
      <c r="D21" s="5" t="n">
        <v>2179</v>
      </c>
      <c r="E21" s="5" t="n">
        <v>6914</v>
      </c>
    </row>
    <row r="22" spans="1:5">
      <c r="A22" s="4" t="s">
        <v>95</v>
      </c>
      <c r="B22" s="5" t="n">
        <v>8755</v>
      </c>
      <c r="C22" s="5" t="n">
        <v>3998</v>
      </c>
      <c r="D22" s="5" t="n">
        <v>7060</v>
      </c>
      <c r="E22" s="5" t="n">
        <v>1299</v>
      </c>
    </row>
    <row r="23" spans="1:5">
      <c r="A23" s="4" t="s">
        <v>96</v>
      </c>
      <c r="B23" s="5" t="n">
        <v>5434</v>
      </c>
      <c r="C23" s="5" t="n">
        <v>2737</v>
      </c>
      <c r="D23" s="5" t="n">
        <v>4243</v>
      </c>
      <c r="E23" s="5" t="n">
        <v>1609</v>
      </c>
    </row>
    <row r="24" spans="1:5">
      <c r="A24" s="4" t="s">
        <v>97</v>
      </c>
      <c r="B24" s="5" t="n">
        <v>3321</v>
      </c>
      <c r="C24" s="5" t="n">
        <v>1261</v>
      </c>
      <c r="D24" s="5" t="n">
        <v>2817</v>
      </c>
      <c r="E24" s="5" t="n">
        <v>-310</v>
      </c>
    </row>
    <row r="25" spans="1:5">
      <c r="A25" s="4" t="s">
        <v>98</v>
      </c>
      <c r="B25" s="5" t="n">
        <v>3143</v>
      </c>
      <c r="C25" s="5" t="n">
        <v>1196</v>
      </c>
      <c r="D25" s="5" t="n">
        <v>2226</v>
      </c>
      <c r="E25" s="5" t="n">
        <v>-310</v>
      </c>
    </row>
    <row r="26" spans="1:5">
      <c r="A26" s="4" t="s">
        <v>99</v>
      </c>
      <c r="B26" s="7" t="n">
        <v>3143</v>
      </c>
      <c r="C26" s="7" t="n">
        <v>1195</v>
      </c>
      <c r="D26" s="7" t="n">
        <v>2226</v>
      </c>
      <c r="E26" s="7" t="n">
        <v>-310</v>
      </c>
    </row>
    <row r="27" spans="1:5">
      <c r="A27" s="3" t="s">
        <v>100</v>
      </c>
    </row>
    <row r="28" spans="1:5">
      <c r="A28" s="4" t="s">
        <v>101</v>
      </c>
      <c r="B28" s="9" t="n">
        <v>0.08</v>
      </c>
      <c r="C28" s="9" t="n">
        <v>0.03</v>
      </c>
      <c r="D28" s="9" t="n">
        <v>0.06</v>
      </c>
      <c r="E28" s="9" t="n">
        <v>-0.01</v>
      </c>
    </row>
    <row r="29" spans="1:5">
      <c r="A29" s="4" t="s">
        <v>102</v>
      </c>
      <c r="B29" s="9" t="n">
        <v>0.08</v>
      </c>
      <c r="C29" s="9" t="n">
        <v>0.03</v>
      </c>
      <c r="D29" s="9" t="n">
        <v>0.06</v>
      </c>
      <c r="E29" s="9" t="n">
        <v>-0.01</v>
      </c>
    </row>
    <row r="30" spans="1:5">
      <c r="A30" s="3" t="s">
        <v>103</v>
      </c>
    </row>
    <row r="31" spans="1:5">
      <c r="A31" s="4" t="s">
        <v>101</v>
      </c>
      <c r="B31" s="5" t="n">
        <v>40512837</v>
      </c>
      <c r="C31" s="5" t="n">
        <v>39594130</v>
      </c>
      <c r="D31" s="5" t="n">
        <v>40314169</v>
      </c>
      <c r="E31" s="5" t="n">
        <v>39576312</v>
      </c>
    </row>
    <row r="32" spans="1:5">
      <c r="A32" s="4" t="s">
        <v>102</v>
      </c>
      <c r="B32" s="5" t="n">
        <v>40609643</v>
      </c>
      <c r="C32" s="5" t="n">
        <v>39798779</v>
      </c>
      <c r="D32" s="5" t="n">
        <v>40454518</v>
      </c>
      <c r="E32" s="5" t="n">
        <v>39576312</v>
      </c>
    </row>
    <row r="33" spans="1:5">
      <c r="A33" s="4" t="s">
        <v>104</v>
      </c>
      <c r="B33" s="8" t="n">
        <v>0.116</v>
      </c>
      <c r="C33" s="8" t="n">
        <v>0.113</v>
      </c>
      <c r="D33" s="8" t="n">
        <v>0.348</v>
      </c>
      <c r="E33" s="8" t="n">
        <v>0.339</v>
      </c>
    </row>
    <row r="34" spans="1:5">
      <c r="A34" s="4" t="s">
        <v>105</v>
      </c>
    </row>
    <row r="35" spans="1:5">
      <c r="A35" s="4" t="s">
        <v>76</v>
      </c>
      <c r="B35" s="7" t="n">
        <v>45831</v>
      </c>
      <c r="C35" s="7" t="n">
        <v>49913</v>
      </c>
      <c r="D35" s="7" t="n">
        <v>139791</v>
      </c>
      <c r="E35" s="7" t="n">
        <v>141083</v>
      </c>
    </row>
    <row r="36" spans="1:5">
      <c r="A36" s="4" t="s">
        <v>78</v>
      </c>
      <c r="B36" s="5" t="n">
        <v>6947</v>
      </c>
      <c r="C36" s="5" t="n">
        <v>6782</v>
      </c>
      <c r="D36" s="5" t="n">
        <v>23841</v>
      </c>
      <c r="E36" s="5" t="n">
        <v>20745</v>
      </c>
    </row>
    <row r="37" spans="1:5">
      <c r="A37" s="4" t="s">
        <v>106</v>
      </c>
    </row>
    <row r="38" spans="1:5">
      <c r="A38" s="4" t="s">
        <v>76</v>
      </c>
      <c r="B38" s="5" t="n">
        <v>12138</v>
      </c>
      <c r="C38" s="5" t="n">
        <v>10594</v>
      </c>
      <c r="D38" s="5" t="n">
        <v>35548</v>
      </c>
      <c r="E38" s="5" t="n">
        <v>29690</v>
      </c>
    </row>
    <row r="39" spans="1:5">
      <c r="A39" s="4" t="s">
        <v>78</v>
      </c>
      <c r="B39" s="7" t="n">
        <v>2448</v>
      </c>
      <c r="C39" s="7" t="n">
        <v>2937</v>
      </c>
      <c r="D39" s="7" t="n">
        <v>7946</v>
      </c>
      <c r="E39" s="7" t="n">
        <v>78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4</v>
      </c>
      <c r="D1" s="2" t="s">
        <v>1</v>
      </c>
    </row>
    <row r="2" spans="1:5">
      <c r="B2" s="2" t="s">
        <v>2</v>
      </c>
      <c r="C2" s="2" t="s">
        <v>75</v>
      </c>
      <c r="D2" s="2" t="s">
        <v>2</v>
      </c>
      <c r="E2" s="2" t="s">
        <v>75</v>
      </c>
    </row>
    <row r="3" spans="1:5">
      <c r="A3" s="3" t="s">
        <v>307</v>
      </c>
    </row>
    <row r="4" spans="1:5">
      <c r="A4" s="4" t="s">
        <v>76</v>
      </c>
      <c r="B4" s="7" t="n">
        <v>57969</v>
      </c>
      <c r="C4" s="7" t="n">
        <v>60507</v>
      </c>
      <c r="D4" s="7" t="n">
        <v>175339</v>
      </c>
      <c r="E4" s="7" t="n">
        <v>170773</v>
      </c>
    </row>
    <row r="5" spans="1:5">
      <c r="A5" s="4" t="s">
        <v>308</v>
      </c>
    </row>
    <row r="6" spans="1:5">
      <c r="A6" s="3" t="s">
        <v>307</v>
      </c>
    </row>
    <row r="7" spans="1:5">
      <c r="A7" s="4" t="s">
        <v>76</v>
      </c>
      <c r="B7" s="5" t="n">
        <v>36114</v>
      </c>
      <c r="D7" s="5" t="n">
        <v>109529</v>
      </c>
    </row>
    <row r="8" spans="1:5">
      <c r="A8" s="4" t="s">
        <v>309</v>
      </c>
    </row>
    <row r="9" spans="1:5">
      <c r="A9" s="3" t="s">
        <v>307</v>
      </c>
    </row>
    <row r="10" spans="1:5">
      <c r="A10" s="4" t="s">
        <v>76</v>
      </c>
      <c r="B10" s="5" t="n">
        <v>21855</v>
      </c>
      <c r="D10" s="5" t="n">
        <v>65810</v>
      </c>
    </row>
    <row r="11" spans="1:5">
      <c r="A11" s="4" t="s">
        <v>310</v>
      </c>
    </row>
    <row r="12" spans="1:5">
      <c r="A12" s="3" t="s">
        <v>307</v>
      </c>
    </row>
    <row r="13" spans="1:5">
      <c r="A13" s="4" t="s">
        <v>76</v>
      </c>
      <c r="B13" s="5" t="n">
        <v>45831</v>
      </c>
      <c r="D13" s="5" t="n">
        <v>139791</v>
      </c>
    </row>
    <row r="14" spans="1:5">
      <c r="A14" s="4" t="s">
        <v>311</v>
      </c>
    </row>
    <row r="15" spans="1:5">
      <c r="A15" s="3" t="s">
        <v>307</v>
      </c>
    </row>
    <row r="16" spans="1:5">
      <c r="A16" s="4" t="s">
        <v>76</v>
      </c>
      <c r="B16" s="5" t="n">
        <v>557</v>
      </c>
      <c r="D16" s="5" t="n">
        <v>3452</v>
      </c>
    </row>
    <row r="17" spans="1:5">
      <c r="A17" s="4" t="s">
        <v>312</v>
      </c>
    </row>
    <row r="18" spans="1:5">
      <c r="A18" s="3" t="s">
        <v>307</v>
      </c>
    </row>
    <row r="19" spans="1:5">
      <c r="A19" s="4" t="s">
        <v>76</v>
      </c>
      <c r="B19" s="5" t="n">
        <v>25068</v>
      </c>
      <c r="D19" s="5" t="n">
        <v>77817</v>
      </c>
    </row>
    <row r="20" spans="1:5">
      <c r="A20" s="4" t="s">
        <v>313</v>
      </c>
    </row>
    <row r="21" spans="1:5">
      <c r="A21" s="3" t="s">
        <v>307</v>
      </c>
    </row>
    <row r="22" spans="1:5">
      <c r="A22" s="4" t="s">
        <v>76</v>
      </c>
      <c r="B22" s="5" t="n">
        <v>319</v>
      </c>
      <c r="D22" s="5" t="n">
        <v>1509</v>
      </c>
    </row>
    <row r="23" spans="1:5">
      <c r="A23" s="4" t="s">
        <v>314</v>
      </c>
    </row>
    <row r="24" spans="1:5">
      <c r="A24" s="3" t="s">
        <v>307</v>
      </c>
    </row>
    <row r="25" spans="1:5">
      <c r="A25" s="4" t="s">
        <v>76</v>
      </c>
      <c r="B25" s="5" t="n">
        <v>20763</v>
      </c>
      <c r="D25" s="5" t="n">
        <v>61974</v>
      </c>
    </row>
    <row r="26" spans="1:5">
      <c r="A26" s="4" t="s">
        <v>315</v>
      </c>
    </row>
    <row r="27" spans="1:5">
      <c r="A27" s="3" t="s">
        <v>307</v>
      </c>
    </row>
    <row r="28" spans="1:5">
      <c r="A28" s="4" t="s">
        <v>76</v>
      </c>
      <c r="B28" s="5" t="n">
        <v>238</v>
      </c>
      <c r="D28" s="5" t="n">
        <v>1943</v>
      </c>
    </row>
    <row r="29" spans="1:5">
      <c r="A29" s="4" t="s">
        <v>316</v>
      </c>
    </row>
    <row r="30" spans="1:5">
      <c r="A30" s="3" t="s">
        <v>307</v>
      </c>
    </row>
    <row r="31" spans="1:5">
      <c r="A31" s="4" t="s">
        <v>76</v>
      </c>
      <c r="B31" s="5" t="n">
        <v>11581</v>
      </c>
      <c r="D31" s="5" t="n">
        <v>32096</v>
      </c>
    </row>
    <row r="32" spans="1:5">
      <c r="A32" s="4" t="s">
        <v>317</v>
      </c>
    </row>
    <row r="33" spans="1:5">
      <c r="A33" s="3" t="s">
        <v>307</v>
      </c>
    </row>
    <row r="34" spans="1:5">
      <c r="A34" s="4" t="s">
        <v>76</v>
      </c>
      <c r="B34" s="5" t="n">
        <v>10727</v>
      </c>
      <c r="D34" s="5" t="n">
        <v>30203</v>
      </c>
    </row>
    <row r="35" spans="1:5">
      <c r="A35" s="4" t="s">
        <v>318</v>
      </c>
    </row>
    <row r="36" spans="1:5">
      <c r="A36" s="3" t="s">
        <v>307</v>
      </c>
    </row>
    <row r="37" spans="1:5">
      <c r="A37" s="4" t="s">
        <v>76</v>
      </c>
      <c r="B37" s="7" t="n">
        <v>854</v>
      </c>
      <c r="D37" s="7" t="n">
        <v>18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4</v>
      </c>
      <c r="D1" s="2" t="s">
        <v>1</v>
      </c>
    </row>
    <row r="2" spans="1:5">
      <c r="B2" s="2" t="s">
        <v>2</v>
      </c>
      <c r="C2" s="2" t="s">
        <v>75</v>
      </c>
      <c r="D2" s="2" t="s">
        <v>2</v>
      </c>
      <c r="E2" s="2" t="s">
        <v>75</v>
      </c>
    </row>
    <row r="3" spans="1:5">
      <c r="A3" s="3" t="s">
        <v>307</v>
      </c>
    </row>
    <row r="4" spans="1:5">
      <c r="A4" s="4" t="s">
        <v>320</v>
      </c>
      <c r="B4" s="7" t="n">
        <v>57969</v>
      </c>
      <c r="C4" s="7" t="n">
        <v>60507</v>
      </c>
      <c r="D4" s="7" t="n">
        <v>175339</v>
      </c>
      <c r="E4" s="7" t="n">
        <v>170773</v>
      </c>
    </row>
    <row r="5" spans="1:5">
      <c r="A5" s="4" t="s">
        <v>321</v>
      </c>
      <c r="B5" s="5" t="n">
        <v>21936</v>
      </c>
      <c r="D5" s="5" t="n">
        <v>21936</v>
      </c>
    </row>
    <row r="6" spans="1:5">
      <c r="A6" s="4" t="s">
        <v>322</v>
      </c>
    </row>
    <row r="7" spans="1:5">
      <c r="A7" s="3" t="s">
        <v>307</v>
      </c>
    </row>
    <row r="8" spans="1:5">
      <c r="A8" s="4" t="s">
        <v>321</v>
      </c>
      <c r="B8" s="5" t="n">
        <v>18454</v>
      </c>
      <c r="D8" s="5" t="n">
        <v>18454</v>
      </c>
    </row>
    <row r="9" spans="1:5">
      <c r="A9" s="4" t="s">
        <v>323</v>
      </c>
    </row>
    <row r="10" spans="1:5">
      <c r="A10" s="3" t="s">
        <v>307</v>
      </c>
    </row>
    <row r="11" spans="1:5">
      <c r="A11" s="4" t="s">
        <v>321</v>
      </c>
      <c r="B11" s="5" t="n">
        <v>13193</v>
      </c>
      <c r="D11" s="5" t="n">
        <v>13193</v>
      </c>
    </row>
    <row r="12" spans="1:5">
      <c r="A12" s="4" t="s">
        <v>324</v>
      </c>
    </row>
    <row r="13" spans="1:5">
      <c r="A13" s="3" t="s">
        <v>307</v>
      </c>
    </row>
    <row r="14" spans="1:5">
      <c r="A14" s="4" t="s">
        <v>321</v>
      </c>
      <c r="B14" s="5" t="n">
        <v>11766</v>
      </c>
      <c r="D14" s="5" t="n">
        <v>11766</v>
      </c>
    </row>
    <row r="15" spans="1:5">
      <c r="A15" s="4" t="s">
        <v>325</v>
      </c>
    </row>
    <row r="16" spans="1:5">
      <c r="A16" s="3" t="s">
        <v>307</v>
      </c>
    </row>
    <row r="17" spans="1:5">
      <c r="A17" s="4" t="s">
        <v>321</v>
      </c>
      <c r="B17" s="5" t="n">
        <v>8743</v>
      </c>
      <c r="D17" s="5" t="n">
        <v>8743</v>
      </c>
    </row>
    <row r="18" spans="1:5">
      <c r="A18" s="4" t="s">
        <v>326</v>
      </c>
    </row>
    <row r="19" spans="1:5">
      <c r="A19" s="3" t="s">
        <v>307</v>
      </c>
    </row>
    <row r="20" spans="1:5">
      <c r="A20" s="4" t="s">
        <v>321</v>
      </c>
      <c r="B20" s="5" t="n">
        <v>6688</v>
      </c>
      <c r="D20" s="5" t="n">
        <v>6688</v>
      </c>
    </row>
    <row r="21" spans="1:5">
      <c r="A21" s="4" t="s">
        <v>228</v>
      </c>
    </row>
    <row r="22" spans="1:5">
      <c r="A22" s="3" t="s">
        <v>307</v>
      </c>
    </row>
    <row r="23" spans="1:5">
      <c r="A23" s="4" t="s">
        <v>327</v>
      </c>
      <c r="B23" s="5" t="n">
        <v>7200</v>
      </c>
      <c r="D23" s="5" t="n">
        <v>21600</v>
      </c>
    </row>
    <row r="24" spans="1:5">
      <c r="A24" s="4" t="s">
        <v>328</v>
      </c>
      <c r="B24" s="5" t="n">
        <v>7900</v>
      </c>
      <c r="D24" s="5" t="n">
        <v>7900</v>
      </c>
    </row>
    <row r="25" spans="1:5">
      <c r="A25" s="4" t="s">
        <v>329</v>
      </c>
      <c r="B25" s="5" t="n">
        <v>2500</v>
      </c>
      <c r="D25" s="5" t="n">
        <v>2500</v>
      </c>
    </row>
    <row r="26" spans="1:5">
      <c r="A26" s="4" t="s">
        <v>330</v>
      </c>
    </row>
    <row r="27" spans="1:5">
      <c r="A27" s="3" t="s">
        <v>307</v>
      </c>
    </row>
    <row r="28" spans="1:5">
      <c r="A28" s="4" t="s">
        <v>320</v>
      </c>
      <c r="B28" s="5" t="n">
        <v>7900</v>
      </c>
      <c r="D28" s="5" t="n">
        <v>7900</v>
      </c>
    </row>
    <row r="29" spans="1:5">
      <c r="A29" s="4" t="s">
        <v>331</v>
      </c>
    </row>
    <row r="30" spans="1:5">
      <c r="A30" s="3" t="s">
        <v>307</v>
      </c>
    </row>
    <row r="31" spans="1:5">
      <c r="A31" s="4" t="s">
        <v>332</v>
      </c>
      <c r="B31" s="5" t="n">
        <v>600</v>
      </c>
      <c r="D31" s="5" t="n">
        <v>600</v>
      </c>
    </row>
    <row r="32" spans="1:5">
      <c r="A32" s="4" t="s">
        <v>333</v>
      </c>
    </row>
    <row r="33" spans="1:5">
      <c r="A33" s="3" t="s">
        <v>307</v>
      </c>
    </row>
    <row r="34" spans="1:5">
      <c r="A34" s="4" t="s">
        <v>334</v>
      </c>
      <c r="B34" s="7" t="n">
        <v>1900</v>
      </c>
      <c r="D34" s="7" t="n">
        <v>1900</v>
      </c>
    </row>
    <row r="35" spans="1:5">
      <c r="A35" s="4" t="s">
        <v>335</v>
      </c>
    </row>
    <row r="36" spans="1:5">
      <c r="A36" s="3" t="s">
        <v>307</v>
      </c>
    </row>
    <row r="37" spans="1:5">
      <c r="A37" s="4" t="s">
        <v>336</v>
      </c>
      <c r="B37" s="4" t="s">
        <v>280</v>
      </c>
      <c r="D37" s="4" t="s">
        <v>280</v>
      </c>
    </row>
    <row r="38" spans="1:5">
      <c r="A38" s="4" t="s">
        <v>337</v>
      </c>
    </row>
    <row r="39" spans="1:5">
      <c r="A39" s="3" t="s">
        <v>307</v>
      </c>
    </row>
    <row r="40" spans="1:5">
      <c r="A40" s="4" t="s">
        <v>336</v>
      </c>
      <c r="B40" s="4" t="s">
        <v>338</v>
      </c>
      <c r="D40" s="4" t="s">
        <v>3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341</v>
      </c>
    </row>
    <row r="3" spans="1:2">
      <c r="A3" s="4" t="s">
        <v>117</v>
      </c>
      <c r="B3" s="7" t="n">
        <v>21936</v>
      </c>
    </row>
    <row r="4" spans="1:2">
      <c r="A4" s="4" t="s">
        <v>323</v>
      </c>
    </row>
    <row r="5" spans="1:2">
      <c r="A5" s="3" t="s">
        <v>341</v>
      </c>
    </row>
    <row r="6" spans="1:2">
      <c r="A6" s="4" t="s">
        <v>117</v>
      </c>
      <c r="B6" s="5" t="n">
        <v>13193</v>
      </c>
    </row>
    <row r="7" spans="1:2">
      <c r="A7" s="4" t="s">
        <v>325</v>
      </c>
    </row>
    <row r="8" spans="1:2">
      <c r="A8" s="3" t="s">
        <v>341</v>
      </c>
    </row>
    <row r="9" spans="1:2">
      <c r="A9" s="4" t="s">
        <v>117</v>
      </c>
      <c r="B9" s="5" t="n">
        <v>8743</v>
      </c>
    </row>
    <row r="10" spans="1:2">
      <c r="A10" s="4" t="s">
        <v>322</v>
      </c>
    </row>
    <row r="11" spans="1:2">
      <c r="A11" s="3" t="s">
        <v>341</v>
      </c>
    </row>
    <row r="12" spans="1:2">
      <c r="A12" s="4" t="s">
        <v>117</v>
      </c>
      <c r="B12" s="5" t="n">
        <v>18454</v>
      </c>
    </row>
    <row r="13" spans="1:2">
      <c r="A13" s="4" t="s">
        <v>342</v>
      </c>
    </row>
    <row r="14" spans="1:2">
      <c r="A14" s="3" t="s">
        <v>341</v>
      </c>
    </row>
    <row r="15" spans="1:2">
      <c r="A15" s="4" t="s">
        <v>117</v>
      </c>
      <c r="B15" s="5" t="n">
        <v>11766</v>
      </c>
    </row>
    <row r="16" spans="1:2">
      <c r="A16" s="4" t="s">
        <v>343</v>
      </c>
    </row>
    <row r="17" spans="1:2">
      <c r="A17" s="3" t="s">
        <v>341</v>
      </c>
    </row>
    <row r="18" spans="1:2">
      <c r="A18" s="4" t="s">
        <v>117</v>
      </c>
      <c r="B18" s="5" t="n">
        <v>6688</v>
      </c>
    </row>
    <row r="19" spans="1:2">
      <c r="A19" s="4" t="s">
        <v>344</v>
      </c>
    </row>
    <row r="20" spans="1:2">
      <c r="A20" s="3" t="s">
        <v>341</v>
      </c>
    </row>
    <row r="21" spans="1:2">
      <c r="A21" s="4" t="s">
        <v>117</v>
      </c>
      <c r="B21" s="5" t="n">
        <v>3482</v>
      </c>
    </row>
    <row r="22" spans="1:2">
      <c r="A22" s="4" t="s">
        <v>345</v>
      </c>
    </row>
    <row r="23" spans="1:2">
      <c r="A23" s="3" t="s">
        <v>341</v>
      </c>
    </row>
    <row r="24" spans="1:2">
      <c r="A24" s="4" t="s">
        <v>117</v>
      </c>
      <c r="B24" s="5" t="n">
        <v>1427</v>
      </c>
    </row>
    <row r="25" spans="1:2">
      <c r="A25" s="4" t="s">
        <v>346</v>
      </c>
    </row>
    <row r="26" spans="1:2">
      <c r="A26" s="3" t="s">
        <v>341</v>
      </c>
    </row>
    <row r="27" spans="1:2">
      <c r="A27" s="4" t="s">
        <v>117</v>
      </c>
      <c r="B27" s="7" t="n">
        <v>20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7</v>
      </c>
    </row>
    <row r="2" spans="1:3">
      <c r="A2" s="3" t="s">
        <v>348</v>
      </c>
    </row>
    <row r="3" spans="1:3">
      <c r="A3" s="4" t="s">
        <v>39</v>
      </c>
      <c r="B3" s="7" t="n">
        <v>34788</v>
      </c>
      <c r="C3" s="7" t="n">
        <v>48423</v>
      </c>
    </row>
    <row r="4" spans="1:3">
      <c r="A4" s="4" t="s">
        <v>349</v>
      </c>
    </row>
    <row r="5" spans="1:3">
      <c r="A5" s="3" t="s">
        <v>348</v>
      </c>
    </row>
    <row r="6" spans="1:3">
      <c r="A6" s="4" t="s">
        <v>39</v>
      </c>
      <c r="C6" s="5" t="n">
        <v>42423</v>
      </c>
    </row>
    <row r="7" spans="1:3">
      <c r="A7" s="4" t="s">
        <v>350</v>
      </c>
    </row>
    <row r="8" spans="1:3">
      <c r="A8" s="3" t="s">
        <v>348</v>
      </c>
    </row>
    <row r="9" spans="1:3">
      <c r="A9" s="4" t="s">
        <v>351</v>
      </c>
      <c r="B9" s="5" t="n">
        <v>28788</v>
      </c>
      <c r="C9" s="5" t="n">
        <v>2014</v>
      </c>
    </row>
    <row r="10" spans="1:3">
      <c r="A10" s="4" t="s">
        <v>352</v>
      </c>
      <c r="B10" s="5" t="n">
        <v>6000</v>
      </c>
      <c r="C10" s="5" t="n">
        <v>3000</v>
      </c>
    </row>
    <row r="11" spans="1:3">
      <c r="A11" s="4" t="s">
        <v>353</v>
      </c>
    </row>
    <row r="12" spans="1:3">
      <c r="A12" s="3" t="s">
        <v>348</v>
      </c>
    </row>
    <row r="13" spans="1:3">
      <c r="A13" s="4" t="s">
        <v>351</v>
      </c>
      <c r="C13" s="5" t="n">
        <v>16477</v>
      </c>
    </row>
    <row r="14" spans="1:3">
      <c r="A14" s="4" t="s">
        <v>354</v>
      </c>
    </row>
    <row r="15" spans="1:3">
      <c r="A15" s="3" t="s">
        <v>348</v>
      </c>
    </row>
    <row r="16" spans="1:3">
      <c r="A16" s="4" t="s">
        <v>351</v>
      </c>
      <c r="C16" s="5" t="n">
        <v>1457</v>
      </c>
    </row>
    <row r="17" spans="1:3">
      <c r="A17" s="4" t="s">
        <v>355</v>
      </c>
    </row>
    <row r="18" spans="1:3">
      <c r="A18" s="3" t="s">
        <v>348</v>
      </c>
    </row>
    <row r="19" spans="1:3">
      <c r="A19" s="4" t="s">
        <v>351</v>
      </c>
      <c r="C19" s="5" t="n">
        <v>10488</v>
      </c>
    </row>
    <row r="20" spans="1:3">
      <c r="A20" s="4" t="s">
        <v>352</v>
      </c>
      <c r="C20" s="5" t="n">
        <v>8987</v>
      </c>
    </row>
    <row r="21" spans="1:3">
      <c r="A21" s="4" t="s">
        <v>356</v>
      </c>
    </row>
    <row r="22" spans="1:3">
      <c r="A22" s="3" t="s">
        <v>348</v>
      </c>
    </row>
    <row r="23" spans="1:3">
      <c r="A23" s="4" t="s">
        <v>39</v>
      </c>
      <c r="C23" s="5" t="n">
        <v>6000</v>
      </c>
    </row>
    <row r="24" spans="1:3">
      <c r="A24" s="4" t="s">
        <v>357</v>
      </c>
    </row>
    <row r="25" spans="1:3">
      <c r="A25" s="3" t="s">
        <v>348</v>
      </c>
    </row>
    <row r="26" spans="1:3">
      <c r="A26" s="4" t="s">
        <v>352</v>
      </c>
      <c r="C26" s="5" t="n">
        <v>6000</v>
      </c>
    </row>
    <row r="27" spans="1:3">
      <c r="A27" s="4" t="s">
        <v>358</v>
      </c>
    </row>
    <row r="28" spans="1:3">
      <c r="A28" s="3" t="s">
        <v>348</v>
      </c>
    </row>
    <row r="29" spans="1:3">
      <c r="A29" s="4" t="s">
        <v>39</v>
      </c>
      <c r="B29" s="5" t="n">
        <v>34788</v>
      </c>
      <c r="C29" s="5" t="n">
        <v>30489</v>
      </c>
    </row>
    <row r="30" spans="1:3">
      <c r="A30" s="4" t="s">
        <v>359</v>
      </c>
    </row>
    <row r="31" spans="1:3">
      <c r="A31" s="3" t="s">
        <v>348</v>
      </c>
    </row>
    <row r="32" spans="1:3">
      <c r="A32" s="4" t="s">
        <v>39</v>
      </c>
      <c r="C32" s="5" t="n">
        <v>24489</v>
      </c>
    </row>
    <row r="33" spans="1:3">
      <c r="A33" s="4" t="s">
        <v>360</v>
      </c>
    </row>
    <row r="34" spans="1:3">
      <c r="A34" s="3" t="s">
        <v>348</v>
      </c>
    </row>
    <row r="35" spans="1:3">
      <c r="A35" s="4" t="s">
        <v>351</v>
      </c>
      <c r="B35" s="5" t="n">
        <v>28788</v>
      </c>
      <c r="C35" s="5" t="n">
        <v>2014</v>
      </c>
    </row>
    <row r="36" spans="1:3">
      <c r="A36" s="4" t="s">
        <v>352</v>
      </c>
      <c r="B36" s="7" t="n">
        <v>6000</v>
      </c>
      <c r="C36" s="5" t="n">
        <v>3000</v>
      </c>
    </row>
    <row r="37" spans="1:3">
      <c r="A37" s="4" t="s">
        <v>361</v>
      </c>
    </row>
    <row r="38" spans="1:3">
      <c r="A38" s="3" t="s">
        <v>348</v>
      </c>
    </row>
    <row r="39" spans="1:3">
      <c r="A39" s="4" t="s">
        <v>351</v>
      </c>
      <c r="C39" s="5" t="n">
        <v>10488</v>
      </c>
    </row>
    <row r="40" spans="1:3">
      <c r="A40" s="4" t="s">
        <v>352</v>
      </c>
      <c r="C40" s="5" t="n">
        <v>8987</v>
      </c>
    </row>
    <row r="41" spans="1:3">
      <c r="A41" s="4" t="s">
        <v>362</v>
      </c>
    </row>
    <row r="42" spans="1:3">
      <c r="A42" s="3" t="s">
        <v>348</v>
      </c>
    </row>
    <row r="43" spans="1:3">
      <c r="A43" s="4" t="s">
        <v>39</v>
      </c>
      <c r="C43" s="5" t="n">
        <v>6000</v>
      </c>
    </row>
    <row r="44" spans="1:3">
      <c r="A44" s="4" t="s">
        <v>363</v>
      </c>
    </row>
    <row r="45" spans="1:3">
      <c r="A45" s="3" t="s">
        <v>348</v>
      </c>
    </row>
    <row r="46" spans="1:3">
      <c r="A46" s="4" t="s">
        <v>352</v>
      </c>
      <c r="C46" s="5" t="n">
        <v>6000</v>
      </c>
    </row>
    <row r="47" spans="1:3">
      <c r="A47" s="4" t="s">
        <v>364</v>
      </c>
    </row>
    <row r="48" spans="1:3">
      <c r="A48" s="3" t="s">
        <v>348</v>
      </c>
    </row>
    <row r="49" spans="1:3">
      <c r="A49" s="4" t="s">
        <v>39</v>
      </c>
      <c r="C49" s="5" t="n">
        <v>17934</v>
      </c>
    </row>
    <row r="50" spans="1:3">
      <c r="A50" s="4" t="s">
        <v>365</v>
      </c>
    </row>
    <row r="51" spans="1:3">
      <c r="A51" s="3" t="s">
        <v>348</v>
      </c>
    </row>
    <row r="52" spans="1:3">
      <c r="A52" s="4" t="s">
        <v>39</v>
      </c>
      <c r="C52" s="5" t="n">
        <v>17934</v>
      </c>
    </row>
    <row r="53" spans="1:3">
      <c r="A53" s="4" t="s">
        <v>366</v>
      </c>
    </row>
    <row r="54" spans="1:3">
      <c r="A54" s="3" t="s">
        <v>348</v>
      </c>
    </row>
    <row r="55" spans="1:3">
      <c r="A55" s="4" t="s">
        <v>351</v>
      </c>
      <c r="C55" s="5" t="n">
        <v>16477</v>
      </c>
    </row>
    <row r="56" spans="1:3">
      <c r="A56" s="4" t="s">
        <v>367</v>
      </c>
    </row>
    <row r="57" spans="1:3">
      <c r="A57" s="3" t="s">
        <v>348</v>
      </c>
    </row>
    <row r="58" spans="1:3">
      <c r="A58" s="4" t="s">
        <v>351</v>
      </c>
      <c r="C58" s="7" t="n">
        <v>14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29"/>
    <col customWidth="1" max="3" min="3" width="29"/>
    <col customWidth="1" max="4" min="4" width="29"/>
    <col customWidth="1" max="5" min="5" width="29"/>
  </cols>
  <sheetData>
    <row r="1" spans="1:5">
      <c r="A1" s="1" t="s">
        <v>368</v>
      </c>
      <c r="B1" s="2" t="s">
        <v>1</v>
      </c>
    </row>
    <row r="2" spans="1:5">
      <c r="B2" s="2" t="s">
        <v>369</v>
      </c>
      <c r="C2" s="2" t="s">
        <v>370</v>
      </c>
      <c r="D2" s="2" t="s">
        <v>371</v>
      </c>
      <c r="E2" s="2" t="s">
        <v>372</v>
      </c>
    </row>
    <row r="3" spans="1:5">
      <c r="A3" s="4" t="s">
        <v>373</v>
      </c>
    </row>
    <row r="4" spans="1:5">
      <c r="A4" s="3" t="s">
        <v>374</v>
      </c>
    </row>
    <row r="5" spans="1:5">
      <c r="A5" s="4" t="s">
        <v>375</v>
      </c>
      <c r="B5" s="5" t="n">
        <v>1</v>
      </c>
      <c r="C5" s="5" t="n">
        <v>1</v>
      </c>
      <c r="D5" s="5" t="n">
        <v>1</v>
      </c>
      <c r="E5" s="5" t="n">
        <v>1</v>
      </c>
    </row>
    <row r="6" spans="1:5">
      <c r="A6" s="4" t="s">
        <v>376</v>
      </c>
      <c r="C6" s="10" t="n">
        <v>2600000</v>
      </c>
      <c r="E6" s="10" t="n">
        <v>2500000</v>
      </c>
    </row>
    <row r="7" spans="1:5">
      <c r="A7" s="4" t="s">
        <v>377</v>
      </c>
    </row>
    <row r="8" spans="1:5">
      <c r="A8" s="3" t="s">
        <v>374</v>
      </c>
    </row>
    <row r="9" spans="1:5">
      <c r="A9" s="4" t="s">
        <v>378</v>
      </c>
      <c r="B9" s="5" t="n">
        <v>1</v>
      </c>
      <c r="C9" s="5" t="n">
        <v>1</v>
      </c>
      <c r="D9" s="5" t="n">
        <v>1</v>
      </c>
      <c r="E9" s="5" t="n">
        <v>1</v>
      </c>
    </row>
    <row r="10" spans="1:5">
      <c r="A10" s="4" t="s">
        <v>379</v>
      </c>
      <c r="B10" s="7" t="n">
        <v>3400000</v>
      </c>
      <c r="D10" s="7" t="n">
        <v>3400000</v>
      </c>
    </row>
    <row r="11" spans="1:5">
      <c r="A11" s="4" t="s">
        <v>380</v>
      </c>
    </row>
    <row r="12" spans="1:5">
      <c r="A12" s="3" t="s">
        <v>374</v>
      </c>
    </row>
    <row r="13" spans="1:5">
      <c r="A13" s="4" t="s">
        <v>381</v>
      </c>
      <c r="B13" s="4" t="s">
        <v>382</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83</v>
      </c>
      <c r="B1" s="2" t="s">
        <v>74</v>
      </c>
      <c r="C1" s="2" t="s">
        <v>1</v>
      </c>
    </row>
    <row r="2" spans="1:3">
      <c r="B2" s="2" t="s">
        <v>384</v>
      </c>
      <c r="C2" s="2" t="s">
        <v>2</v>
      </c>
    </row>
    <row r="3" spans="1:3">
      <c r="A3" s="3" t="s">
        <v>385</v>
      </c>
    </row>
    <row r="4" spans="1:3">
      <c r="A4" s="4" t="s">
        <v>386</v>
      </c>
      <c r="C4" s="7" t="n">
        <v>-600000</v>
      </c>
    </row>
    <row r="5" spans="1:3">
      <c r="A5" s="4" t="s">
        <v>387</v>
      </c>
      <c r="C5" s="5" t="n">
        <v>600000</v>
      </c>
    </row>
    <row r="6" spans="1:3">
      <c r="A6" s="4" t="s">
        <v>388</v>
      </c>
    </row>
    <row r="7" spans="1:3">
      <c r="A7" s="3" t="s">
        <v>385</v>
      </c>
    </row>
    <row r="8" spans="1:3">
      <c r="A8" s="4" t="s">
        <v>389</v>
      </c>
      <c r="C8" s="5" t="n">
        <v>0</v>
      </c>
    </row>
    <row r="9" spans="1:3">
      <c r="A9" s="4" t="s">
        <v>390</v>
      </c>
      <c r="C9" s="5" t="n">
        <v>0</v>
      </c>
    </row>
    <row r="10" spans="1:3">
      <c r="A10" s="4" t="s">
        <v>391</v>
      </c>
      <c r="C10" s="7" t="n">
        <v>0</v>
      </c>
    </row>
    <row r="11" spans="1:3">
      <c r="A11" s="4" t="s">
        <v>386</v>
      </c>
      <c r="B11" s="7" t="n">
        <v>26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392</v>
      </c>
      <c r="B1" s="2" t="s">
        <v>1</v>
      </c>
    </row>
    <row r="2" spans="1:2">
      <c r="B2" s="2" t="s">
        <v>340</v>
      </c>
    </row>
    <row r="3" spans="1:2">
      <c r="A3" s="3" t="s">
        <v>199</v>
      </c>
    </row>
    <row r="4" spans="1:2">
      <c r="A4" s="4" t="s">
        <v>393</v>
      </c>
      <c r="B4" s="7" t="n">
        <v>279131</v>
      </c>
    </row>
    <row r="5" spans="1:2">
      <c r="A5" s="4" t="s">
        <v>394</v>
      </c>
      <c r="B5" s="5" t="n">
        <v>-1733</v>
      </c>
    </row>
    <row r="6" spans="1:2">
      <c r="A6" s="4" t="s">
        <v>395</v>
      </c>
      <c r="B6" s="5" t="n">
        <v>-600</v>
      </c>
    </row>
    <row r="7" spans="1:2">
      <c r="A7" s="4" t="s">
        <v>396</v>
      </c>
      <c r="B7" s="7" t="n">
        <v>2767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7</v>
      </c>
    </row>
    <row r="3" spans="1:3">
      <c r="A3" s="3" t="s">
        <v>385</v>
      </c>
    </row>
    <row r="4" spans="1:3">
      <c r="A4" s="4" t="s">
        <v>398</v>
      </c>
      <c r="B4" s="7" t="n">
        <v>64895</v>
      </c>
      <c r="C4" s="7" t="n">
        <v>68296</v>
      </c>
    </row>
    <row r="5" spans="1:3">
      <c r="A5" s="4" t="s">
        <v>399</v>
      </c>
      <c r="B5" s="5" t="n">
        <v>68921</v>
      </c>
      <c r="C5" s="5" t="n">
        <v>69200</v>
      </c>
    </row>
    <row r="6" spans="1:3">
      <c r="A6" s="4" t="s">
        <v>400</v>
      </c>
      <c r="B6" s="5" t="n">
        <v>13654</v>
      </c>
      <c r="C6" s="5" t="n">
        <v>14632</v>
      </c>
    </row>
    <row r="7" spans="1:3">
      <c r="A7" s="3" t="s">
        <v>401</v>
      </c>
    </row>
    <row r="8" spans="1:3">
      <c r="A8" s="4" t="s">
        <v>402</v>
      </c>
      <c r="B8" s="5" t="n">
        <v>196082</v>
      </c>
      <c r="C8" s="5" t="n">
        <v>201484</v>
      </c>
    </row>
    <row r="9" spans="1:3">
      <c r="A9" s="4" t="s">
        <v>403</v>
      </c>
      <c r="B9" s="5" t="n">
        <v>-119543</v>
      </c>
      <c r="C9" s="5" t="n">
        <v>-116628</v>
      </c>
    </row>
    <row r="10" spans="1:3">
      <c r="A10" s="4" t="s">
        <v>404</v>
      </c>
      <c r="B10" s="5" t="n">
        <v>76539</v>
      </c>
      <c r="C10" s="5" t="n">
        <v>84856</v>
      </c>
    </row>
    <row r="11" spans="1:3">
      <c r="A11" s="4" t="s">
        <v>405</v>
      </c>
    </row>
    <row r="12" spans="1:3">
      <c r="A12" s="3" t="s">
        <v>401</v>
      </c>
    </row>
    <row r="13" spans="1:3">
      <c r="A13" s="4" t="s">
        <v>406</v>
      </c>
      <c r="B13" s="5" t="n">
        <v>44212</v>
      </c>
      <c r="C13" s="5" t="n">
        <v>44956</v>
      </c>
    </row>
    <row r="14" spans="1:3">
      <c r="A14" s="4" t="s">
        <v>407</v>
      </c>
    </row>
    <row r="15" spans="1:3">
      <c r="A15" s="3" t="s">
        <v>401</v>
      </c>
    </row>
    <row r="16" spans="1:3">
      <c r="A16" s="4" t="s">
        <v>406</v>
      </c>
      <c r="B16" s="7" t="n">
        <v>4400</v>
      </c>
      <c r="C16" s="5" t="n">
        <v>4400</v>
      </c>
    </row>
    <row r="17" spans="1:3">
      <c r="A17" s="4" t="s">
        <v>408</v>
      </c>
    </row>
    <row r="18" spans="1:3">
      <c r="A18" s="3" t="s">
        <v>385</v>
      </c>
    </row>
    <row r="19" spans="1:3">
      <c r="A19" s="4" t="s">
        <v>409</v>
      </c>
      <c r="B19" s="4" t="s">
        <v>338</v>
      </c>
    </row>
    <row r="20" spans="1:3">
      <c r="A20" s="3" t="s">
        <v>401</v>
      </c>
    </row>
    <row r="21" spans="1:3">
      <c r="A21" s="4" t="s">
        <v>403</v>
      </c>
      <c r="B21" s="7" t="n">
        <v>-54732</v>
      </c>
      <c r="C21" s="5" t="n">
        <v>-54213</v>
      </c>
    </row>
    <row r="22" spans="1:3">
      <c r="A22" s="4" t="s">
        <v>410</v>
      </c>
      <c r="B22" s="7" t="n">
        <v>10163</v>
      </c>
      <c r="C22" s="5" t="n">
        <v>14083</v>
      </c>
    </row>
    <row r="23" spans="1:3">
      <c r="A23" s="4" t="s">
        <v>411</v>
      </c>
    </row>
    <row r="24" spans="1:3">
      <c r="A24" s="3" t="s">
        <v>385</v>
      </c>
    </row>
    <row r="25" spans="1:3">
      <c r="A25" s="4" t="s">
        <v>409</v>
      </c>
      <c r="B25" s="4" t="s">
        <v>412</v>
      </c>
    </row>
    <row r="26" spans="1:3">
      <c r="A26" s="3" t="s">
        <v>401</v>
      </c>
    </row>
    <row r="27" spans="1:3">
      <c r="A27" s="4" t="s">
        <v>403</v>
      </c>
      <c r="B27" s="7" t="n">
        <v>-51807</v>
      </c>
      <c r="C27" s="5" t="n">
        <v>-48945</v>
      </c>
    </row>
    <row r="28" spans="1:3">
      <c r="A28" s="4" t="s">
        <v>410</v>
      </c>
      <c r="B28" s="7" t="n">
        <v>17114</v>
      </c>
      <c r="C28" s="5" t="n">
        <v>20255</v>
      </c>
    </row>
    <row r="29" spans="1:3">
      <c r="A29" s="4" t="s">
        <v>413</v>
      </c>
    </row>
    <row r="30" spans="1:3">
      <c r="A30" s="3" t="s">
        <v>385</v>
      </c>
    </row>
    <row r="31" spans="1:3">
      <c r="A31" s="4" t="s">
        <v>409</v>
      </c>
      <c r="B31" s="4" t="s">
        <v>414</v>
      </c>
    </row>
    <row r="32" spans="1:3">
      <c r="A32" s="3" t="s">
        <v>401</v>
      </c>
    </row>
    <row r="33" spans="1:3">
      <c r="A33" s="4" t="s">
        <v>403</v>
      </c>
      <c r="B33" s="7" t="n">
        <v>-13004</v>
      </c>
      <c r="C33" s="5" t="n">
        <v>-13470</v>
      </c>
    </row>
    <row r="34" spans="1:3">
      <c r="A34" s="4" t="s">
        <v>410</v>
      </c>
      <c r="B34" s="7" t="n">
        <v>650</v>
      </c>
      <c r="C34" s="7" t="n">
        <v>11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415</v>
      </c>
      <c r="B1" s="2" t="s">
        <v>416</v>
      </c>
      <c r="C1" s="2" t="s">
        <v>2</v>
      </c>
      <c r="D1" s="2" t="s">
        <v>27</v>
      </c>
    </row>
    <row r="2" spans="1:4">
      <c r="A2" s="3" t="s">
        <v>417</v>
      </c>
    </row>
    <row r="3" spans="1:4">
      <c r="A3" s="4" t="s">
        <v>46</v>
      </c>
      <c r="C3" s="7" t="n">
        <v>80000000</v>
      </c>
      <c r="D3" s="7" t="n">
        <v>93000000</v>
      </c>
    </row>
    <row r="4" spans="1:4">
      <c r="A4" s="4" t="s">
        <v>418</v>
      </c>
    </row>
    <row r="5" spans="1:4">
      <c r="A5" s="3" t="s">
        <v>417</v>
      </c>
    </row>
    <row r="6" spans="1:4">
      <c r="A6" s="4" t="s">
        <v>419</v>
      </c>
      <c r="B6" s="4" t="s">
        <v>420</v>
      </c>
    </row>
    <row r="7" spans="1:4">
      <c r="A7" s="4" t="s">
        <v>421</v>
      </c>
      <c r="B7" s="7" t="n">
        <v>200000000</v>
      </c>
    </row>
    <row r="8" spans="1:4">
      <c r="A8" s="4" t="s">
        <v>422</v>
      </c>
      <c r="C8" s="4" t="s">
        <v>423</v>
      </c>
    </row>
    <row r="9" spans="1:4">
      <c r="A9" s="4" t="s">
        <v>424</v>
      </c>
      <c r="C9" s="4" t="s">
        <v>425</v>
      </c>
    </row>
    <row r="10" spans="1:4">
      <c r="A10" s="4" t="s">
        <v>426</v>
      </c>
    </row>
    <row r="11" spans="1:4">
      <c r="A11" s="3" t="s">
        <v>417</v>
      </c>
    </row>
    <row r="12" spans="1:4">
      <c r="A12" s="4" t="s">
        <v>427</v>
      </c>
      <c r="C12" s="4" t="s">
        <v>428</v>
      </c>
      <c r="D12" s="4" t="s">
        <v>429</v>
      </c>
    </row>
    <row r="13" spans="1:4">
      <c r="A13" s="4" t="s">
        <v>430</v>
      </c>
      <c r="C13" s="4" t="s">
        <v>431</v>
      </c>
    </row>
    <row r="14" spans="1:4">
      <c r="A14" s="4" t="s">
        <v>432</v>
      </c>
    </row>
    <row r="15" spans="1:4">
      <c r="A15" s="3" t="s">
        <v>417</v>
      </c>
    </row>
    <row r="16" spans="1:4">
      <c r="A16" s="4" t="s">
        <v>433</v>
      </c>
      <c r="B16" s="4" t="s">
        <v>434</v>
      </c>
    </row>
    <row r="17" spans="1:4">
      <c r="A17" s="4" t="s">
        <v>435</v>
      </c>
      <c r="B17" s="7" t="n">
        <v>150000000</v>
      </c>
    </row>
    <row r="18" spans="1:4">
      <c r="A18" s="4" t="s">
        <v>46</v>
      </c>
      <c r="C18" s="7" t="n">
        <v>80000000</v>
      </c>
      <c r="D18" s="7" t="n">
        <v>93000000</v>
      </c>
    </row>
    <row r="19" spans="1:4">
      <c r="A19" s="4" t="s">
        <v>436</v>
      </c>
      <c r="C19" s="7" t="n">
        <v>69500000</v>
      </c>
      <c r="D19" s="5" t="n">
        <v>56500000</v>
      </c>
    </row>
    <row r="20" spans="1:4">
      <c r="A20" s="4" t="s">
        <v>437</v>
      </c>
      <c r="C20" s="4" t="s">
        <v>438</v>
      </c>
    </row>
    <row r="21" spans="1:4">
      <c r="A21" s="4" t="s">
        <v>439</v>
      </c>
      <c r="C21" s="4" t="s">
        <v>440</v>
      </c>
    </row>
    <row r="22" spans="1:4">
      <c r="A22" s="4" t="s">
        <v>441</v>
      </c>
      <c r="C22" s="4" t="s">
        <v>442</v>
      </c>
    </row>
    <row r="23" spans="1:4">
      <c r="A23" s="4" t="s">
        <v>443</v>
      </c>
      <c r="C23" s="4" t="s">
        <v>444</v>
      </c>
    </row>
    <row r="24" spans="1:4">
      <c r="A24" s="4" t="s">
        <v>445</v>
      </c>
      <c r="C24" s="4" t="s">
        <v>446</v>
      </c>
    </row>
    <row r="25" spans="1:4">
      <c r="A25" s="4" t="s">
        <v>447</v>
      </c>
    </row>
    <row r="26" spans="1:4">
      <c r="A26" s="3" t="s">
        <v>417</v>
      </c>
    </row>
    <row r="27" spans="1:4">
      <c r="A27" s="4" t="s">
        <v>437</v>
      </c>
      <c r="C27" s="4" t="s">
        <v>440</v>
      </c>
    </row>
    <row r="28" spans="1:4">
      <c r="A28" s="4" t="s">
        <v>439</v>
      </c>
      <c r="C28" s="4" t="s">
        <v>448</v>
      </c>
    </row>
    <row r="29" spans="1:4">
      <c r="A29" s="4" t="s">
        <v>449</v>
      </c>
      <c r="C29" s="4" t="s">
        <v>442</v>
      </c>
    </row>
    <row r="30" spans="1:4">
      <c r="A30" s="4" t="s">
        <v>450</v>
      </c>
    </row>
    <row r="31" spans="1:4">
      <c r="A31" s="3" t="s">
        <v>417</v>
      </c>
    </row>
    <row r="32" spans="1:4">
      <c r="A32" s="4" t="s">
        <v>437</v>
      </c>
      <c r="C32" s="4" t="s">
        <v>451</v>
      </c>
    </row>
    <row r="33" spans="1:4">
      <c r="A33" s="4" t="s">
        <v>439</v>
      </c>
      <c r="C33" s="4" t="s">
        <v>431</v>
      </c>
    </row>
    <row r="34" spans="1:4">
      <c r="A34" s="4" t="s">
        <v>449</v>
      </c>
      <c r="C34" s="4" t="s">
        <v>452</v>
      </c>
    </row>
    <row r="35" spans="1:4">
      <c r="A35" s="4" t="s">
        <v>453</v>
      </c>
    </row>
    <row r="36" spans="1:4">
      <c r="A36" s="3" t="s">
        <v>417</v>
      </c>
    </row>
    <row r="37" spans="1:4">
      <c r="A37" s="4" t="s">
        <v>454</v>
      </c>
      <c r="C37" s="7" t="n">
        <v>500000</v>
      </c>
      <c r="D37" s="7" t="n">
        <v>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4</v>
      </c>
      <c r="D1" s="2" t="s">
        <v>1</v>
      </c>
    </row>
    <row r="2" spans="1:5">
      <c r="B2" s="2" t="s">
        <v>2</v>
      </c>
      <c r="C2" s="2" t="s">
        <v>75</v>
      </c>
      <c r="D2" s="2" t="s">
        <v>2</v>
      </c>
      <c r="E2" s="2" t="s">
        <v>75</v>
      </c>
    </row>
    <row r="3" spans="1:5">
      <c r="A3" s="3" t="s">
        <v>456</v>
      </c>
    </row>
    <row r="4" spans="1:5">
      <c r="A4" s="4" t="s">
        <v>457</v>
      </c>
      <c r="B4" s="7" t="n">
        <v>27</v>
      </c>
      <c r="C4" s="7" t="n">
        <v>25</v>
      </c>
      <c r="D4" s="7" t="n">
        <v>81</v>
      </c>
      <c r="E4" s="7" t="n">
        <v>71</v>
      </c>
    </row>
    <row r="5" spans="1:5">
      <c r="A5" s="4" t="s">
        <v>458</v>
      </c>
      <c r="B5" s="5" t="n">
        <v>25</v>
      </c>
      <c r="C5" s="5" t="n">
        <v>29</v>
      </c>
      <c r="D5" s="5" t="n">
        <v>78</v>
      </c>
      <c r="E5" s="5" t="n">
        <v>81</v>
      </c>
    </row>
    <row r="6" spans="1:5">
      <c r="A6" s="4" t="s">
        <v>459</v>
      </c>
      <c r="B6" s="5" t="n">
        <v>22</v>
      </c>
      <c r="C6" s="5" t="n">
        <v>24</v>
      </c>
      <c r="D6" s="5" t="n">
        <v>69</v>
      </c>
      <c r="E6" s="5" t="n">
        <v>68</v>
      </c>
    </row>
    <row r="7" spans="1:5">
      <c r="A7" s="4" t="s">
        <v>460</v>
      </c>
      <c r="B7" s="7" t="n">
        <v>74</v>
      </c>
      <c r="C7" s="7" t="n">
        <v>78</v>
      </c>
      <c r="D7" s="7" t="n">
        <v>228</v>
      </c>
      <c r="E7" s="7" t="n">
        <v>2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4</v>
      </c>
      <c r="D1" s="2" t="s">
        <v>1</v>
      </c>
    </row>
    <row r="2" spans="1:5">
      <c r="B2" s="2" t="s">
        <v>2</v>
      </c>
      <c r="C2" s="2" t="s">
        <v>75</v>
      </c>
      <c r="D2" s="2" t="s">
        <v>2</v>
      </c>
      <c r="E2" s="2" t="s">
        <v>75</v>
      </c>
    </row>
    <row r="3" spans="1:5">
      <c r="A3" s="3" t="s">
        <v>108</v>
      </c>
    </row>
    <row r="4" spans="1:5">
      <c r="A4" s="4" t="s">
        <v>97</v>
      </c>
      <c r="B4" s="7" t="n">
        <v>3321</v>
      </c>
      <c r="C4" s="7" t="n">
        <v>1261</v>
      </c>
      <c r="D4" s="7" t="n">
        <v>2817</v>
      </c>
      <c r="E4" s="7" t="n">
        <v>-310</v>
      </c>
    </row>
    <row r="5" spans="1:5">
      <c r="A5" s="3" t="s">
        <v>109</v>
      </c>
    </row>
    <row r="6" spans="1:5">
      <c r="A6" s="4" t="s">
        <v>110</v>
      </c>
      <c r="B6" s="5" t="n">
        <v>23</v>
      </c>
      <c r="C6" s="5" t="n">
        <v>16</v>
      </c>
      <c r="D6" s="5" t="n">
        <v>64</v>
      </c>
      <c r="E6" s="5" t="n">
        <v>45</v>
      </c>
    </row>
    <row r="7" spans="1:5">
      <c r="A7" s="4" t="s">
        <v>111</v>
      </c>
      <c r="B7" s="5" t="n">
        <v>-512</v>
      </c>
      <c r="C7" s="5" t="n">
        <v>2191</v>
      </c>
      <c r="D7" s="5" t="n">
        <v>-2694</v>
      </c>
      <c r="E7" s="5" t="n">
        <v>6820</v>
      </c>
    </row>
    <row r="8" spans="1:5">
      <c r="A8" s="4" t="s">
        <v>112</v>
      </c>
      <c r="B8" s="7" t="n">
        <v>2832</v>
      </c>
      <c r="C8" s="7" t="n">
        <v>3468</v>
      </c>
      <c r="D8" s="7" t="n">
        <v>187</v>
      </c>
      <c r="E8" s="7" t="n">
        <v>65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4</v>
      </c>
      <c r="D1" s="2" t="s">
        <v>1</v>
      </c>
    </row>
    <row r="2" spans="1:5">
      <c r="B2" s="2" t="s">
        <v>2</v>
      </c>
      <c r="C2" s="2" t="s">
        <v>75</v>
      </c>
      <c r="D2" s="2" t="s">
        <v>2</v>
      </c>
      <c r="E2" s="2" t="s">
        <v>75</v>
      </c>
    </row>
    <row r="3" spans="1:5">
      <c r="A3" s="3" t="s">
        <v>208</v>
      </c>
    </row>
    <row r="4" spans="1:5">
      <c r="A4" s="4" t="s">
        <v>462</v>
      </c>
      <c r="B4" s="7" t="n">
        <v>1839</v>
      </c>
      <c r="C4" s="7" t="n">
        <v>1399</v>
      </c>
      <c r="D4" s="7" t="n">
        <v>1483</v>
      </c>
      <c r="E4" s="7" t="n">
        <v>455</v>
      </c>
    </row>
    <row r="5" spans="1:5">
      <c r="A5" s="4" t="s">
        <v>463</v>
      </c>
      <c r="B5" s="5" t="n">
        <v>-4</v>
      </c>
      <c r="C5" s="5" t="n">
        <v>-173</v>
      </c>
      <c r="D5" s="5" t="n">
        <v>-55</v>
      </c>
      <c r="E5" s="5" t="n">
        <v>-234</v>
      </c>
    </row>
    <row r="6" spans="1:5">
      <c r="A6" s="4" t="s">
        <v>138</v>
      </c>
      <c r="B6" s="5" t="n">
        <v>89</v>
      </c>
      <c r="C6" s="5" t="n">
        <v>141</v>
      </c>
      <c r="D6" s="5" t="n">
        <v>73</v>
      </c>
      <c r="E6" s="5" t="n">
        <v>64</v>
      </c>
    </row>
    <row r="7" spans="1:5">
      <c r="A7" s="4" t="s">
        <v>464</v>
      </c>
      <c r="B7" s="5" t="n">
        <v>2662</v>
      </c>
      <c r="C7" s="5" t="n">
        <v>-109</v>
      </c>
      <c r="D7" s="5" t="n">
        <v>2214</v>
      </c>
      <c r="E7" s="5" t="n">
        <v>-47</v>
      </c>
    </row>
    <row r="8" spans="1:5">
      <c r="A8" s="4" t="s">
        <v>465</v>
      </c>
      <c r="B8" s="5" t="n">
        <v>-70</v>
      </c>
      <c r="C8" s="5" t="n">
        <v>-381</v>
      </c>
      <c r="D8" s="5" t="n">
        <v>-57</v>
      </c>
      <c r="E8" s="5" t="n">
        <v>-170</v>
      </c>
    </row>
    <row r="9" spans="1:5">
      <c r="A9" s="4" t="s">
        <v>466</v>
      </c>
      <c r="B9" s="5" t="n">
        <v>1302</v>
      </c>
      <c r="C9" s="5" t="n">
        <v>1629</v>
      </c>
      <c r="D9" s="5" t="n">
        <v>1061</v>
      </c>
      <c r="E9" s="5" t="n">
        <v>727</v>
      </c>
    </row>
    <row r="10" spans="1:5">
      <c r="A10" s="4" t="s">
        <v>467</v>
      </c>
      <c r="B10" s="5" t="n">
        <v>76</v>
      </c>
      <c r="C10" s="5" t="n">
        <v>257</v>
      </c>
      <c r="D10" s="5" t="n">
        <v>-80</v>
      </c>
      <c r="E10" s="5" t="n">
        <v>799</v>
      </c>
    </row>
    <row r="11" spans="1:5">
      <c r="A11" s="4" t="s">
        <v>468</v>
      </c>
      <c r="B11" s="5" t="n">
        <v>-370</v>
      </c>
      <c r="C11" s="5" t="n">
        <v>-66</v>
      </c>
      <c r="D11" s="5" t="n">
        <v>-370</v>
      </c>
      <c r="E11" s="5" t="n">
        <v>-66</v>
      </c>
    </row>
    <row r="12" spans="1:5">
      <c r="A12" s="4" t="s">
        <v>469</v>
      </c>
      <c r="B12" s="5" t="n">
        <v>-90</v>
      </c>
      <c r="C12" s="5" t="n">
        <v>40</v>
      </c>
      <c r="D12" s="5" t="n">
        <v>-26</v>
      </c>
      <c r="E12" s="5" t="n">
        <v>81</v>
      </c>
    </row>
    <row r="13" spans="1:5">
      <c r="A13" s="4" t="s">
        <v>470</v>
      </c>
      <c r="B13" s="7" t="n">
        <v>5434</v>
      </c>
      <c r="C13" s="7" t="n">
        <v>2737</v>
      </c>
      <c r="D13" s="7" t="n">
        <v>4243</v>
      </c>
      <c r="E13" s="7" t="n">
        <v>1609</v>
      </c>
    </row>
    <row r="14" spans="1:5">
      <c r="A14" s="4" t="s">
        <v>462</v>
      </c>
      <c r="B14" s="4" t="s">
        <v>471</v>
      </c>
      <c r="C14" s="4" t="s">
        <v>472</v>
      </c>
      <c r="D14" s="4" t="s">
        <v>471</v>
      </c>
      <c r="E14" s="4" t="s">
        <v>472</v>
      </c>
    </row>
    <row r="15" spans="1:5">
      <c r="A15" s="4" t="s">
        <v>473</v>
      </c>
      <c r="B15" s="4" t="s">
        <v>474</v>
      </c>
      <c r="C15" s="4" t="s">
        <v>475</v>
      </c>
      <c r="D15" s="4" t="s">
        <v>476</v>
      </c>
      <c r="E15" s="4" t="s">
        <v>477</v>
      </c>
    </row>
    <row r="16" spans="1:5">
      <c r="A16" s="4" t="s">
        <v>478</v>
      </c>
      <c r="B16" s="4" t="s">
        <v>479</v>
      </c>
      <c r="C16" s="4" t="s">
        <v>480</v>
      </c>
      <c r="D16" s="4" t="s">
        <v>479</v>
      </c>
      <c r="E16" s="4" t="s">
        <v>481</v>
      </c>
    </row>
    <row r="17" spans="1:5">
      <c r="A17" s="4" t="s">
        <v>482</v>
      </c>
      <c r="B17" s="4" t="s">
        <v>483</v>
      </c>
      <c r="C17" s="4" t="s">
        <v>484</v>
      </c>
      <c r="D17" s="4" t="s">
        <v>485</v>
      </c>
      <c r="E17" s="4" t="s">
        <v>486</v>
      </c>
    </row>
    <row r="18" spans="1:5">
      <c r="A18" s="4" t="s">
        <v>487</v>
      </c>
      <c r="B18" s="4" t="s">
        <v>476</v>
      </c>
      <c r="C18" s="4" t="s">
        <v>488</v>
      </c>
      <c r="D18" s="4" t="s">
        <v>476</v>
      </c>
      <c r="E18" s="4" t="s">
        <v>489</v>
      </c>
    </row>
    <row r="19" spans="1:5">
      <c r="A19" s="4" t="s">
        <v>490</v>
      </c>
      <c r="B19" s="4" t="s">
        <v>491</v>
      </c>
      <c r="C19" s="4" t="s">
        <v>492</v>
      </c>
      <c r="D19" s="4" t="s">
        <v>493</v>
      </c>
      <c r="E19" s="4" t="s">
        <v>494</v>
      </c>
    </row>
    <row r="20" spans="1:5">
      <c r="A20" s="4" t="s">
        <v>495</v>
      </c>
      <c r="B20" s="4" t="s">
        <v>496</v>
      </c>
      <c r="C20" s="4" t="s">
        <v>497</v>
      </c>
      <c r="D20" s="4" t="s">
        <v>498</v>
      </c>
      <c r="E20" s="4" t="s">
        <v>499</v>
      </c>
    </row>
    <row r="21" spans="1:5">
      <c r="A21" s="4" t="s">
        <v>500</v>
      </c>
      <c r="B21" s="4" t="s">
        <v>501</v>
      </c>
      <c r="C21" s="4" t="s">
        <v>502</v>
      </c>
      <c r="D21" s="4" t="s">
        <v>503</v>
      </c>
      <c r="E21" s="4" t="s">
        <v>504</v>
      </c>
    </row>
    <row r="22" spans="1:5">
      <c r="A22" s="4" t="s">
        <v>505</v>
      </c>
      <c r="B22" s="4" t="s">
        <v>506</v>
      </c>
      <c r="C22" s="4" t="s">
        <v>479</v>
      </c>
      <c r="D22" s="4" t="s">
        <v>507</v>
      </c>
      <c r="E22" s="4" t="s">
        <v>508</v>
      </c>
    </row>
    <row r="23" spans="1:5">
      <c r="A23" s="4" t="s">
        <v>470</v>
      </c>
      <c r="B23" s="4" t="s">
        <v>509</v>
      </c>
      <c r="C23" s="4" t="s">
        <v>510</v>
      </c>
      <c r="D23" s="4" t="s">
        <v>511</v>
      </c>
      <c r="E23" s="4" t="s">
        <v>5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3</v>
      </c>
      <c r="B1" s="2" t="s">
        <v>74</v>
      </c>
      <c r="C1" s="2" t="s">
        <v>1</v>
      </c>
    </row>
    <row r="2" spans="1:3">
      <c r="B2" s="2" t="s">
        <v>340</v>
      </c>
      <c r="C2" s="2" t="s">
        <v>340</v>
      </c>
    </row>
    <row r="3" spans="1:3">
      <c r="A3" s="3" t="s">
        <v>208</v>
      </c>
    </row>
    <row r="4" spans="1:3">
      <c r="A4" s="4" t="s">
        <v>514</v>
      </c>
      <c r="B4" s="7" t="n">
        <v>7</v>
      </c>
      <c r="C4" s="7" t="n">
        <v>7</v>
      </c>
    </row>
    <row r="5" spans="1:3">
      <c r="A5" s="4" t="s">
        <v>515</v>
      </c>
      <c r="B5" s="11" t="n">
        <v>4.7</v>
      </c>
      <c r="C5" s="11" t="n">
        <v>4.7</v>
      </c>
    </row>
    <row r="6" spans="1:3">
      <c r="A6" s="4" t="s">
        <v>516</v>
      </c>
      <c r="B6" s="11" t="n">
        <v>2.3</v>
      </c>
      <c r="C6" s="11" t="n">
        <v>2.3</v>
      </c>
    </row>
    <row r="7" spans="1:3">
      <c r="A7" s="4" t="s">
        <v>517</v>
      </c>
      <c r="B7" s="12" t="n">
        <v>0.4</v>
      </c>
    </row>
    <row r="8" spans="1:3">
      <c r="A8" s="4" t="s">
        <v>518</v>
      </c>
      <c r="C8" s="11" t="n">
        <v>0.2</v>
      </c>
    </row>
    <row r="9" spans="1:3">
      <c r="A9" s="4" t="s">
        <v>519</v>
      </c>
      <c r="C9"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74</v>
      </c>
      <c r="D1" s="2" t="s">
        <v>1</v>
      </c>
    </row>
    <row r="2" spans="1:5">
      <c r="B2" s="2" t="s">
        <v>2</v>
      </c>
      <c r="C2" s="2" t="s">
        <v>75</v>
      </c>
      <c r="D2" s="2" t="s">
        <v>2</v>
      </c>
      <c r="E2" s="2" t="s">
        <v>75</v>
      </c>
    </row>
    <row r="3" spans="1:5">
      <c r="A3" s="3" t="s">
        <v>521</v>
      </c>
    </row>
    <row r="4" spans="1:5">
      <c r="A4" s="4" t="s">
        <v>522</v>
      </c>
      <c r="B4" s="7" t="n">
        <v>3321</v>
      </c>
      <c r="C4" s="7" t="n">
        <v>1261</v>
      </c>
      <c r="D4" s="7" t="n">
        <v>2817</v>
      </c>
      <c r="E4" s="7" t="n">
        <v>-310</v>
      </c>
    </row>
    <row r="5" spans="1:5">
      <c r="A5" s="4" t="s">
        <v>523</v>
      </c>
      <c r="B5" s="5" t="n">
        <v>-178</v>
      </c>
      <c r="C5" s="5" t="n">
        <v>-65</v>
      </c>
      <c r="D5" s="5" t="n">
        <v>-591</v>
      </c>
    </row>
    <row r="6" spans="1:5">
      <c r="A6" s="4" t="s">
        <v>524</v>
      </c>
      <c r="B6" s="5" t="n">
        <v>3143</v>
      </c>
      <c r="C6" s="5" t="n">
        <v>1196</v>
      </c>
      <c r="D6" s="5" t="n">
        <v>2226</v>
      </c>
      <c r="E6" s="5" t="n">
        <v>-310</v>
      </c>
    </row>
    <row r="7" spans="1:5">
      <c r="A7" s="4" t="s">
        <v>525</v>
      </c>
      <c r="C7" s="5" t="n">
        <v>-179</v>
      </c>
    </row>
    <row r="8" spans="1:5">
      <c r="A8" s="4" t="s">
        <v>526</v>
      </c>
      <c r="C8" s="5" t="n">
        <v>178</v>
      </c>
    </row>
    <row r="9" spans="1:5">
      <c r="A9" s="4" t="s">
        <v>527</v>
      </c>
      <c r="B9" s="7" t="n">
        <v>3143</v>
      </c>
      <c r="C9" s="7" t="n">
        <v>1195</v>
      </c>
      <c r="D9" s="7" t="n">
        <v>2226</v>
      </c>
      <c r="E9" s="7" t="n">
        <v>-310</v>
      </c>
    </row>
    <row r="10" spans="1:5">
      <c r="A10" s="3" t="s">
        <v>528</v>
      </c>
    </row>
    <row r="11" spans="1:5">
      <c r="A11" s="4" t="s">
        <v>529</v>
      </c>
      <c r="B11" s="5" t="n">
        <v>42040716</v>
      </c>
      <c r="C11" s="5" t="n">
        <v>41750884</v>
      </c>
      <c r="D11" s="5" t="n">
        <v>42026047</v>
      </c>
      <c r="E11" s="5" t="n">
        <v>41700355</v>
      </c>
    </row>
    <row r="12" spans="1:5">
      <c r="A12" s="4" t="s">
        <v>530</v>
      </c>
      <c r="B12" s="5" t="n">
        <v>-1527879</v>
      </c>
      <c r="C12" s="5" t="n">
        <v>-2156754</v>
      </c>
      <c r="D12" s="5" t="n">
        <v>-1711878</v>
      </c>
      <c r="E12" s="5" t="n">
        <v>-2124043</v>
      </c>
    </row>
    <row r="13" spans="1:5">
      <c r="A13" s="4" t="s">
        <v>531</v>
      </c>
      <c r="B13" s="5" t="n">
        <v>40512837</v>
      </c>
      <c r="C13" s="5" t="n">
        <v>39594130</v>
      </c>
      <c r="D13" s="5" t="n">
        <v>40314169</v>
      </c>
      <c r="E13" s="5" t="n">
        <v>39576312</v>
      </c>
    </row>
    <row r="14" spans="1:5">
      <c r="A14" s="4" t="s">
        <v>532</v>
      </c>
      <c r="B14" s="9" t="n">
        <v>0.08</v>
      </c>
      <c r="C14" s="9" t="n">
        <v>0.03</v>
      </c>
      <c r="D14" s="9" t="n">
        <v>0.06</v>
      </c>
      <c r="E14" s="9" t="n">
        <v>-0.01</v>
      </c>
    </row>
    <row r="15" spans="1:5">
      <c r="A15" s="4" t="s">
        <v>524</v>
      </c>
      <c r="B15" s="7" t="n">
        <v>3143</v>
      </c>
      <c r="C15" s="7" t="n">
        <v>1196</v>
      </c>
      <c r="D15" s="7" t="n">
        <v>2226</v>
      </c>
      <c r="E15" s="7" t="n">
        <v>-310</v>
      </c>
    </row>
    <row r="16" spans="1:5">
      <c r="A16" s="4" t="s">
        <v>529</v>
      </c>
      <c r="B16" s="5" t="n">
        <v>42040716</v>
      </c>
      <c r="C16" s="5" t="n">
        <v>41750884</v>
      </c>
      <c r="D16" s="5" t="n">
        <v>42026047</v>
      </c>
      <c r="E16" s="5" t="n">
        <v>41700355</v>
      </c>
    </row>
    <row r="17" spans="1:5">
      <c r="A17" s="4" t="s">
        <v>530</v>
      </c>
      <c r="B17" s="5" t="n">
        <v>-1527879</v>
      </c>
      <c r="C17" s="5" t="n">
        <v>-2156754</v>
      </c>
      <c r="D17" s="5" t="n">
        <v>-1711878</v>
      </c>
      <c r="E17" s="5" t="n">
        <v>-2124043</v>
      </c>
    </row>
    <row r="18" spans="1:5">
      <c r="A18" s="4" t="s">
        <v>533</v>
      </c>
      <c r="B18" s="5" t="n">
        <v>40609643</v>
      </c>
      <c r="C18" s="5" t="n">
        <v>39798779</v>
      </c>
      <c r="D18" s="5" t="n">
        <v>40454518</v>
      </c>
      <c r="E18" s="5" t="n">
        <v>39576312</v>
      </c>
    </row>
    <row r="19" spans="1:5">
      <c r="A19" s="4" t="s">
        <v>534</v>
      </c>
      <c r="B19" s="9" t="n">
        <v>0.08</v>
      </c>
      <c r="C19" s="9" t="n">
        <v>0.03</v>
      </c>
      <c r="D19" s="9" t="n">
        <v>0.06</v>
      </c>
      <c r="E19" s="9" t="n">
        <v>-0.01</v>
      </c>
    </row>
    <row r="20" spans="1:5">
      <c r="A20" s="4" t="s">
        <v>535</v>
      </c>
    </row>
    <row r="21" spans="1:5">
      <c r="A21" s="3" t="s">
        <v>528</v>
      </c>
    </row>
    <row r="22" spans="1:5">
      <c r="A22" s="4" t="s">
        <v>536</v>
      </c>
      <c r="B22" s="5" t="n">
        <v>96806</v>
      </c>
      <c r="C22" s="5" t="n">
        <v>204649</v>
      </c>
      <c r="D22" s="5" t="n">
        <v>1403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74</v>
      </c>
      <c r="D1" s="2" t="s">
        <v>1</v>
      </c>
    </row>
    <row r="2" spans="1:5">
      <c r="B2" s="2" t="s">
        <v>2</v>
      </c>
      <c r="C2" s="2" t="s">
        <v>75</v>
      </c>
      <c r="D2" s="2" t="s">
        <v>2</v>
      </c>
      <c r="E2" s="2" t="s">
        <v>75</v>
      </c>
    </row>
    <row r="3" spans="1:5">
      <c r="A3" s="4" t="s">
        <v>538</v>
      </c>
    </row>
    <row r="4" spans="1:5">
      <c r="A4" s="3" t="s">
        <v>539</v>
      </c>
    </row>
    <row r="5" spans="1:5">
      <c r="A5" s="4" t="s">
        <v>540</v>
      </c>
      <c r="B5" s="5" t="n">
        <v>506003</v>
      </c>
      <c r="C5" s="5" t="n">
        <v>633858</v>
      </c>
      <c r="D5" s="5" t="n">
        <v>488471</v>
      </c>
      <c r="E5" s="5" t="n">
        <v>824536</v>
      </c>
    </row>
    <row r="6" spans="1:5">
      <c r="A6" s="4" t="s">
        <v>541</v>
      </c>
    </row>
    <row r="7" spans="1:5">
      <c r="A7" s="3" t="s">
        <v>539</v>
      </c>
    </row>
    <row r="8" spans="1:5">
      <c r="A8" s="4" t="s">
        <v>540</v>
      </c>
      <c r="B8" s="5" t="n">
        <v>535558</v>
      </c>
      <c r="C8" s="5" t="n">
        <v>566934</v>
      </c>
      <c r="D8" s="5" t="n">
        <v>420908</v>
      </c>
      <c r="E8" s="5" t="n">
        <v>652741</v>
      </c>
    </row>
    <row r="9" spans="1:5">
      <c r="A9" s="4" t="s">
        <v>542</v>
      </c>
    </row>
    <row r="10" spans="1:5">
      <c r="A10" s="3" t="s">
        <v>539</v>
      </c>
    </row>
    <row r="11" spans="1:5">
      <c r="A11" s="4" t="s">
        <v>540</v>
      </c>
      <c r="B11" s="5" t="n">
        <v>17248</v>
      </c>
      <c r="C11" s="5" t="n">
        <v>32971</v>
      </c>
      <c r="D11" s="5" t="n">
        <v>26645</v>
      </c>
      <c r="E11" s="5" t="n">
        <v>5867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3"/>
  </cols>
  <sheetData>
    <row r="1" spans="1:6">
      <c r="A1" s="1" t="s">
        <v>543</v>
      </c>
      <c r="B1" s="2" t="s">
        <v>74</v>
      </c>
      <c r="D1" s="2" t="s">
        <v>1</v>
      </c>
    </row>
    <row r="2" spans="1:6">
      <c r="B2" s="2" t="s">
        <v>2</v>
      </c>
      <c r="C2" s="2" t="s">
        <v>75</v>
      </c>
      <c r="D2" s="2" t="s">
        <v>2</v>
      </c>
      <c r="E2" s="2" t="s">
        <v>75</v>
      </c>
      <c r="F2" s="2" t="s">
        <v>544</v>
      </c>
    </row>
    <row r="3" spans="1:6">
      <c r="A3" s="3" t="s">
        <v>545</v>
      </c>
    </row>
    <row r="4" spans="1:6">
      <c r="A4" s="4" t="s">
        <v>546</v>
      </c>
      <c r="B4" s="7" t="n">
        <v>3000</v>
      </c>
      <c r="C4" s="7" t="n">
        <v>44000</v>
      </c>
      <c r="D4" s="7" t="n">
        <v>24000</v>
      </c>
      <c r="E4" s="7" t="n">
        <v>97000</v>
      </c>
    </row>
    <row r="5" spans="1:6">
      <c r="A5" s="4" t="s">
        <v>547</v>
      </c>
      <c r="D5" s="5" t="n">
        <v>1400000</v>
      </c>
    </row>
    <row r="6" spans="1:6">
      <c r="A6" s="4" t="s">
        <v>548</v>
      </c>
      <c r="B6" s="7" t="n">
        <v>29000000</v>
      </c>
      <c r="D6" s="7" t="n">
        <v>29000000</v>
      </c>
    </row>
    <row r="7" spans="1:6">
      <c r="A7" s="4" t="s">
        <v>549</v>
      </c>
      <c r="D7" s="4" t="s">
        <v>550</v>
      </c>
    </row>
    <row r="8" spans="1:6">
      <c r="A8" s="4" t="s">
        <v>551</v>
      </c>
    </row>
    <row r="9" spans="1:6">
      <c r="A9" s="3" t="s">
        <v>545</v>
      </c>
    </row>
    <row r="10" spans="1:6">
      <c r="A10" s="4" t="s">
        <v>552</v>
      </c>
      <c r="F10" s="7" t="n">
        <v>25000000</v>
      </c>
    </row>
    <row r="11" spans="1:6">
      <c r="A11" s="4" t="s">
        <v>553</v>
      </c>
      <c r="D11" s="4" t="s">
        <v>554</v>
      </c>
    </row>
    <row r="12" spans="1:6">
      <c r="A12" s="4" t="s">
        <v>555</v>
      </c>
      <c r="B12" s="5" t="n">
        <v>282208</v>
      </c>
    </row>
    <row r="13" spans="1:6">
      <c r="A13" s="4" t="s">
        <v>556</v>
      </c>
      <c r="B13" s="7" t="n">
        <v>57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4</v>
      </c>
      <c r="D1" s="2" t="s">
        <v>1</v>
      </c>
    </row>
    <row r="2" spans="1:5">
      <c r="B2" s="2" t="s">
        <v>2</v>
      </c>
      <c r="C2" s="2" t="s">
        <v>75</v>
      </c>
      <c r="D2" s="2" t="s">
        <v>2</v>
      </c>
      <c r="E2" s="2" t="s">
        <v>75</v>
      </c>
    </row>
    <row r="3" spans="1:5">
      <c r="A3" s="3" t="s">
        <v>545</v>
      </c>
    </row>
    <row r="4" spans="1:5">
      <c r="A4" s="4" t="s">
        <v>558</v>
      </c>
      <c r="B4" s="7" t="n">
        <v>4326</v>
      </c>
      <c r="C4" s="7" t="n">
        <v>5271</v>
      </c>
      <c r="D4" s="7" t="n">
        <v>11761</v>
      </c>
      <c r="E4" s="7" t="n">
        <v>15294</v>
      </c>
    </row>
    <row r="5" spans="1:5">
      <c r="A5" s="4" t="s">
        <v>559</v>
      </c>
      <c r="B5" s="5" t="n">
        <v>3</v>
      </c>
      <c r="C5" s="5" t="n">
        <v>44</v>
      </c>
      <c r="D5" s="5" t="n">
        <v>24</v>
      </c>
      <c r="E5" s="5" t="n">
        <v>97</v>
      </c>
    </row>
    <row r="6" spans="1:5">
      <c r="A6" s="4" t="s">
        <v>560</v>
      </c>
      <c r="B6" s="5" t="n">
        <v>4329</v>
      </c>
      <c r="C6" s="5" t="n">
        <v>5315</v>
      </c>
      <c r="D6" s="5" t="n">
        <v>11785</v>
      </c>
      <c r="E6" s="5" t="n">
        <v>15391</v>
      </c>
    </row>
    <row r="7" spans="1:5">
      <c r="A7" s="4" t="s">
        <v>561</v>
      </c>
    </row>
    <row r="8" spans="1:5">
      <c r="A8" s="3" t="s">
        <v>545</v>
      </c>
    </row>
    <row r="9" spans="1:5">
      <c r="A9" s="4" t="s">
        <v>558</v>
      </c>
      <c r="B9" s="5" t="n">
        <v>2031</v>
      </c>
      <c r="C9" s="5" t="n">
        <v>2455</v>
      </c>
      <c r="D9" s="5" t="n">
        <v>4515</v>
      </c>
      <c r="E9" s="5" t="n">
        <v>7348</v>
      </c>
    </row>
    <row r="10" spans="1:5">
      <c r="A10" s="4" t="s">
        <v>562</v>
      </c>
    </row>
    <row r="11" spans="1:5">
      <c r="A11" s="3" t="s">
        <v>545</v>
      </c>
    </row>
    <row r="12" spans="1:5">
      <c r="A12" s="4" t="s">
        <v>558</v>
      </c>
      <c r="B12" s="5" t="n">
        <v>900</v>
      </c>
      <c r="C12" s="5" t="n">
        <v>1131</v>
      </c>
      <c r="D12" s="5" t="n">
        <v>2781</v>
      </c>
      <c r="E12" s="5" t="n">
        <v>3227</v>
      </c>
    </row>
    <row r="13" spans="1:5">
      <c r="A13" s="4" t="s">
        <v>563</v>
      </c>
    </row>
    <row r="14" spans="1:5">
      <c r="A14" s="3" t="s">
        <v>545</v>
      </c>
    </row>
    <row r="15" spans="1:5">
      <c r="A15" s="4" t="s">
        <v>558</v>
      </c>
      <c r="B15" s="7" t="n">
        <v>1395</v>
      </c>
      <c r="C15" s="7" t="n">
        <v>1685</v>
      </c>
      <c r="D15" s="7" t="n">
        <v>4465</v>
      </c>
      <c r="E15" s="7" t="n">
        <v>47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8"/>
  </cols>
  <sheetData>
    <row r="1" spans="1:2">
      <c r="A1" s="1" t="s">
        <v>564</v>
      </c>
      <c r="B1" s="2" t="s">
        <v>1</v>
      </c>
    </row>
    <row r="2" spans="1:2">
      <c r="B2" s="2" t="s">
        <v>565</v>
      </c>
    </row>
    <row r="3" spans="1:2">
      <c r="A3" s="3" t="s">
        <v>217</v>
      </c>
    </row>
    <row r="4" spans="1:2">
      <c r="A4" s="4" t="s">
        <v>566</v>
      </c>
      <c r="B4" s="5" t="n">
        <v>1</v>
      </c>
    </row>
    <row r="5" spans="1:2">
      <c r="A5" s="4" t="s">
        <v>567</v>
      </c>
      <c r="B5"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74</v>
      </c>
      <c r="D1" s="2" t="s">
        <v>1</v>
      </c>
    </row>
    <row r="2" spans="1:5">
      <c r="B2" s="2" t="s">
        <v>2</v>
      </c>
      <c r="C2" s="2" t="s">
        <v>75</v>
      </c>
      <c r="D2" s="2" t="s">
        <v>2</v>
      </c>
      <c r="E2" s="2" t="s">
        <v>75</v>
      </c>
    </row>
    <row r="3" spans="1:5">
      <c r="A3" s="3" t="s">
        <v>569</v>
      </c>
    </row>
    <row r="4" spans="1:5">
      <c r="A4" s="4" t="s">
        <v>117</v>
      </c>
      <c r="B4" s="7" t="n">
        <v>57969</v>
      </c>
      <c r="C4" s="7" t="n">
        <v>60507</v>
      </c>
      <c r="D4" s="7" t="n">
        <v>175339</v>
      </c>
      <c r="E4" s="7" t="n">
        <v>170773</v>
      </c>
    </row>
    <row r="5" spans="1:5">
      <c r="A5" s="4" t="s">
        <v>308</v>
      </c>
    </row>
    <row r="6" spans="1:5">
      <c r="A6" s="3" t="s">
        <v>569</v>
      </c>
    </row>
    <row r="7" spans="1:5">
      <c r="A7" s="4" t="s">
        <v>117</v>
      </c>
      <c r="B7" s="5" t="n">
        <v>36114</v>
      </c>
      <c r="C7" s="5" t="n">
        <v>34521</v>
      </c>
      <c r="D7" s="5" t="n">
        <v>109529</v>
      </c>
      <c r="E7" s="5" t="n">
        <v>92234</v>
      </c>
    </row>
    <row r="8" spans="1:5">
      <c r="A8" s="4" t="s">
        <v>309</v>
      </c>
    </row>
    <row r="9" spans="1:5">
      <c r="A9" s="3" t="s">
        <v>569</v>
      </c>
    </row>
    <row r="10" spans="1:5">
      <c r="A10" s="4" t="s">
        <v>117</v>
      </c>
      <c r="B10" s="7" t="n">
        <v>21855</v>
      </c>
      <c r="C10" s="7" t="n">
        <v>25986</v>
      </c>
      <c r="D10" s="7" t="n">
        <v>65810</v>
      </c>
      <c r="E10" s="7" t="n">
        <v>785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4</v>
      </c>
      <c r="D1" s="2" t="s">
        <v>1</v>
      </c>
    </row>
    <row r="2" spans="1:5">
      <c r="B2" s="2" t="s">
        <v>2</v>
      </c>
      <c r="C2" s="2" t="s">
        <v>75</v>
      </c>
      <c r="D2" s="2" t="s">
        <v>2</v>
      </c>
      <c r="E2" s="2" t="s">
        <v>75</v>
      </c>
    </row>
    <row r="3" spans="1:5">
      <c r="A3" s="3" t="s">
        <v>569</v>
      </c>
    </row>
    <row r="4" spans="1:5">
      <c r="A4" s="4" t="s">
        <v>117</v>
      </c>
      <c r="B4" s="7" t="n">
        <v>57969</v>
      </c>
      <c r="C4" s="7" t="n">
        <v>60507</v>
      </c>
      <c r="D4" s="7" t="n">
        <v>175339</v>
      </c>
      <c r="E4" s="7" t="n">
        <v>170773</v>
      </c>
    </row>
    <row r="5" spans="1:5">
      <c r="A5" s="4" t="s">
        <v>571</v>
      </c>
      <c r="B5" s="4" t="s">
        <v>282</v>
      </c>
      <c r="C5" s="4" t="s">
        <v>282</v>
      </c>
      <c r="D5" s="4" t="s">
        <v>282</v>
      </c>
      <c r="E5" s="4" t="s">
        <v>282</v>
      </c>
    </row>
    <row r="6" spans="1:5">
      <c r="A6" s="4" t="s">
        <v>572</v>
      </c>
    </row>
    <row r="7" spans="1:5">
      <c r="A7" s="3" t="s">
        <v>569</v>
      </c>
    </row>
    <row r="8" spans="1:5">
      <c r="A8" s="4" t="s">
        <v>117</v>
      </c>
      <c r="B8" s="7" t="n">
        <v>26389</v>
      </c>
      <c r="C8" s="7" t="n">
        <v>27951</v>
      </c>
      <c r="D8" s="7" t="n">
        <v>78360</v>
      </c>
      <c r="E8" s="7" t="n">
        <v>74631</v>
      </c>
    </row>
    <row r="9" spans="1:5">
      <c r="A9" s="4" t="s">
        <v>571</v>
      </c>
      <c r="B9" s="4" t="s">
        <v>573</v>
      </c>
      <c r="C9" s="4" t="s">
        <v>574</v>
      </c>
      <c r="D9" s="4" t="s">
        <v>575</v>
      </c>
      <c r="E9" s="4" t="s">
        <v>576</v>
      </c>
    </row>
    <row r="10" spans="1:5">
      <c r="A10" s="4" t="s">
        <v>577</v>
      </c>
    </row>
    <row r="11" spans="1:5">
      <c r="A11" s="3" t="s">
        <v>569</v>
      </c>
    </row>
    <row r="12" spans="1:5">
      <c r="A12" s="4" t="s">
        <v>117</v>
      </c>
      <c r="B12" s="7" t="n">
        <v>12847</v>
      </c>
      <c r="C12" s="7" t="n">
        <v>14963</v>
      </c>
      <c r="D12" s="7" t="n">
        <v>36217</v>
      </c>
      <c r="E12" s="7" t="n">
        <v>44278</v>
      </c>
    </row>
    <row r="13" spans="1:5">
      <c r="A13" s="4" t="s">
        <v>571</v>
      </c>
      <c r="B13" s="4" t="s">
        <v>578</v>
      </c>
      <c r="C13" s="4" t="s">
        <v>579</v>
      </c>
      <c r="D13" s="4" t="s">
        <v>580</v>
      </c>
      <c r="E13" s="4" t="s">
        <v>581</v>
      </c>
    </row>
    <row r="14" spans="1:5">
      <c r="A14" s="4" t="s">
        <v>582</v>
      </c>
    </row>
    <row r="15" spans="1:5">
      <c r="A15" s="3" t="s">
        <v>569</v>
      </c>
    </row>
    <row r="16" spans="1:5">
      <c r="A16" s="4" t="s">
        <v>117</v>
      </c>
      <c r="B16" s="7" t="n">
        <v>12809</v>
      </c>
      <c r="C16" s="7" t="n">
        <v>13952</v>
      </c>
      <c r="D16" s="7" t="n">
        <v>42873</v>
      </c>
      <c r="E16" s="7" t="n">
        <v>37392</v>
      </c>
    </row>
    <row r="17" spans="1:5">
      <c r="A17" s="4" t="s">
        <v>571</v>
      </c>
      <c r="B17" s="4" t="s">
        <v>583</v>
      </c>
      <c r="C17" s="4" t="s">
        <v>584</v>
      </c>
      <c r="D17" s="4" t="s">
        <v>585</v>
      </c>
      <c r="E17" s="4" t="s">
        <v>586</v>
      </c>
    </row>
    <row r="18" spans="1:5">
      <c r="A18" s="4" t="s">
        <v>587</v>
      </c>
    </row>
    <row r="19" spans="1:5">
      <c r="A19" s="3" t="s">
        <v>569</v>
      </c>
    </row>
    <row r="20" spans="1:5">
      <c r="A20" s="4" t="s">
        <v>117</v>
      </c>
      <c r="B20" s="7" t="n">
        <v>5924</v>
      </c>
      <c r="C20" s="7" t="n">
        <v>3641</v>
      </c>
      <c r="D20" s="7" t="n">
        <v>17889</v>
      </c>
      <c r="E20" s="7" t="n">
        <v>14472</v>
      </c>
    </row>
    <row r="21" spans="1:5">
      <c r="A21" s="4" t="s">
        <v>571</v>
      </c>
      <c r="B21" s="4" t="s">
        <v>588</v>
      </c>
      <c r="C21" s="4" t="s">
        <v>589</v>
      </c>
      <c r="D21" s="4" t="s">
        <v>588</v>
      </c>
      <c r="E21" s="4" t="s">
        <v>59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7</v>
      </c>
    </row>
    <row r="2" spans="1:3">
      <c r="A2" s="3" t="s">
        <v>592</v>
      </c>
    </row>
    <row r="3" spans="1:3">
      <c r="A3" s="4" t="s">
        <v>117</v>
      </c>
      <c r="B3" s="7" t="n">
        <v>368167</v>
      </c>
      <c r="C3" s="7" t="n">
        <v>380750</v>
      </c>
    </row>
    <row r="4" spans="1:3">
      <c r="A4" s="4" t="s">
        <v>572</v>
      </c>
    </row>
    <row r="5" spans="1:3">
      <c r="A5" s="3" t="s">
        <v>592</v>
      </c>
    </row>
    <row r="6" spans="1:3">
      <c r="A6" s="4" t="s">
        <v>117</v>
      </c>
      <c r="B6" s="5" t="n">
        <v>305562</v>
      </c>
      <c r="C6" s="5" t="n">
        <v>314930</v>
      </c>
    </row>
    <row r="7" spans="1:3">
      <c r="A7" s="4" t="s">
        <v>593</v>
      </c>
    </row>
    <row r="8" spans="1:3">
      <c r="A8" s="3" t="s">
        <v>592</v>
      </c>
    </row>
    <row r="9" spans="1:3">
      <c r="A9" s="4" t="s">
        <v>117</v>
      </c>
      <c r="B9" s="5" t="n">
        <v>3628</v>
      </c>
      <c r="C9" s="5" t="n">
        <v>4004</v>
      </c>
    </row>
    <row r="10" spans="1:3">
      <c r="A10" s="4" t="s">
        <v>594</v>
      </c>
    </row>
    <row r="11" spans="1:3">
      <c r="A11" s="3" t="s">
        <v>592</v>
      </c>
    </row>
    <row r="12" spans="1:3">
      <c r="A12" s="4" t="s">
        <v>117</v>
      </c>
      <c r="B12" s="5" t="n">
        <v>55310</v>
      </c>
      <c r="C12" s="5" t="n">
        <v>58319</v>
      </c>
    </row>
    <row r="13" spans="1:3">
      <c r="A13" s="4" t="s">
        <v>595</v>
      </c>
    </row>
    <row r="14" spans="1:3">
      <c r="A14" s="3" t="s">
        <v>592</v>
      </c>
    </row>
    <row r="15" spans="1:3">
      <c r="A15" s="4" t="s">
        <v>117</v>
      </c>
      <c r="B15" s="7" t="n">
        <v>3667</v>
      </c>
      <c r="C15" s="7" t="n">
        <v>34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4</v>
      </c>
      <c r="D1" s="2" t="s">
        <v>1</v>
      </c>
    </row>
    <row r="2" spans="1:5">
      <c r="B2" s="2" t="s">
        <v>2</v>
      </c>
      <c r="C2" s="2" t="s">
        <v>75</v>
      </c>
      <c r="D2" s="2" t="s">
        <v>2</v>
      </c>
      <c r="E2" s="2" t="s">
        <v>75</v>
      </c>
    </row>
    <row r="3" spans="1:5">
      <c r="A3" s="3" t="s">
        <v>108</v>
      </c>
    </row>
    <row r="4" spans="1:5">
      <c r="A4" s="4" t="s">
        <v>114</v>
      </c>
      <c r="B4" s="7" t="n">
        <v>7</v>
      </c>
      <c r="C4" s="7" t="n">
        <v>8</v>
      </c>
      <c r="D4" s="7" t="n">
        <v>20</v>
      </c>
      <c r="E4" s="7" t="n">
        <v>23</v>
      </c>
    </row>
    <row r="5" spans="1:5">
      <c r="A5" s="4" t="s">
        <v>115</v>
      </c>
      <c r="B5" s="7" t="n">
        <v>-106</v>
      </c>
      <c r="C5" s="7" t="n">
        <v>1058</v>
      </c>
      <c r="D5" s="7" t="n">
        <v>-1296</v>
      </c>
      <c r="E5" s="7" t="n">
        <v>346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9"/>
    <col customWidth="1" max="7" min="7" width="21"/>
  </cols>
  <sheetData>
    <row r="1" spans="1:7">
      <c r="A1" s="1" t="s">
        <v>596</v>
      </c>
      <c r="B1" s="2" t="s">
        <v>74</v>
      </c>
      <c r="F1" s="2" t="s">
        <v>1</v>
      </c>
    </row>
    <row r="2" spans="1:7">
      <c r="B2" s="2" t="s">
        <v>340</v>
      </c>
      <c r="C2" s="2" t="s">
        <v>597</v>
      </c>
      <c r="D2" s="2" t="s">
        <v>598</v>
      </c>
      <c r="E2" s="2" t="s">
        <v>599</v>
      </c>
      <c r="F2" s="2" t="s">
        <v>600</v>
      </c>
      <c r="G2" s="2" t="s">
        <v>599</v>
      </c>
    </row>
    <row r="3" spans="1:7">
      <c r="A3" s="3" t="s">
        <v>601</v>
      </c>
    </row>
    <row r="4" spans="1:7">
      <c r="A4" s="4" t="s">
        <v>602</v>
      </c>
      <c r="F4" s="4" t="s">
        <v>603</v>
      </c>
    </row>
    <row r="5" spans="1:7">
      <c r="A5" s="4" t="s">
        <v>604</v>
      </c>
      <c r="F5" s="5" t="n">
        <v>50</v>
      </c>
    </row>
    <row r="6" spans="1:7">
      <c r="A6" s="4" t="s">
        <v>605</v>
      </c>
      <c r="B6" s="7" t="n">
        <v>244</v>
      </c>
      <c r="C6" s="7" t="n">
        <v>4031</v>
      </c>
      <c r="D6" s="7" t="n">
        <v>194</v>
      </c>
      <c r="F6" s="7" t="n">
        <v>6814</v>
      </c>
    </row>
    <row r="7" spans="1:7">
      <c r="A7" s="4" t="s">
        <v>547</v>
      </c>
      <c r="B7" s="5" t="n">
        <v>4326</v>
      </c>
      <c r="E7" s="7" t="n">
        <v>5271</v>
      </c>
      <c r="F7" s="5" t="n">
        <v>11761</v>
      </c>
      <c r="G7" s="7" t="n">
        <v>15294</v>
      </c>
    </row>
    <row r="8" spans="1:7">
      <c r="A8" s="4" t="s">
        <v>606</v>
      </c>
      <c r="B8" s="5" t="n">
        <v>2300</v>
      </c>
      <c r="F8" s="5" t="n">
        <v>2300</v>
      </c>
    </row>
    <row r="9" spans="1:7">
      <c r="A9" s="4" t="s">
        <v>607</v>
      </c>
    </row>
    <row r="10" spans="1:7">
      <c r="A10" s="3" t="s">
        <v>601</v>
      </c>
    </row>
    <row r="11" spans="1:7">
      <c r="A11" s="4" t="s">
        <v>605</v>
      </c>
      <c r="B11" s="7" t="n">
        <v>200</v>
      </c>
      <c r="F11" s="5" t="n">
        <v>6800</v>
      </c>
    </row>
    <row r="12" spans="1:7">
      <c r="A12" s="4" t="s">
        <v>608</v>
      </c>
    </row>
    <row r="13" spans="1:7">
      <c r="A13" s="3" t="s">
        <v>601</v>
      </c>
    </row>
    <row r="14" spans="1:7">
      <c r="A14" s="4" t="s">
        <v>547</v>
      </c>
      <c r="F14" s="7" t="n">
        <v>1400</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609</v>
      </c>
      <c r="B1" s="2" t="s">
        <v>74</v>
      </c>
      <c r="E1" s="2" t="s">
        <v>1</v>
      </c>
    </row>
    <row r="2" spans="1:5">
      <c r="B2" s="2" t="s">
        <v>2</v>
      </c>
      <c r="C2" s="2" t="s">
        <v>384</v>
      </c>
      <c r="D2" s="2" t="s">
        <v>610</v>
      </c>
      <c r="E2" s="2" t="s">
        <v>2</v>
      </c>
    </row>
    <row r="3" spans="1:5">
      <c r="A3" s="3" t="s">
        <v>601</v>
      </c>
    </row>
    <row r="4" spans="1:5">
      <c r="A4" s="4" t="s">
        <v>611</v>
      </c>
      <c r="B4" s="7" t="n">
        <v>244</v>
      </c>
      <c r="C4" s="7" t="n">
        <v>4031</v>
      </c>
      <c r="D4" s="7" t="n">
        <v>194</v>
      </c>
      <c r="E4" s="7" t="n">
        <v>6814</v>
      </c>
    </row>
    <row r="5" spans="1:5">
      <c r="A5" s="4" t="s">
        <v>612</v>
      </c>
    </row>
    <row r="6" spans="1:5">
      <c r="A6" s="3" t="s">
        <v>601</v>
      </c>
    </row>
    <row r="7" spans="1:5">
      <c r="A7" s="4" t="s">
        <v>611</v>
      </c>
      <c r="B7" s="5" t="n">
        <v>177</v>
      </c>
      <c r="E7" s="5" t="n">
        <v>4403</v>
      </c>
    </row>
    <row r="8" spans="1:5">
      <c r="A8" s="4" t="s">
        <v>613</v>
      </c>
    </row>
    <row r="9" spans="1:5">
      <c r="A9" s="3" t="s">
        <v>601</v>
      </c>
    </row>
    <row r="10" spans="1:5">
      <c r="A10" s="4" t="s">
        <v>611</v>
      </c>
      <c r="E10" s="5" t="n">
        <v>-1402</v>
      </c>
    </row>
    <row r="11" spans="1:5">
      <c r="A11" s="4" t="s">
        <v>614</v>
      </c>
    </row>
    <row r="12" spans="1:5">
      <c r="A12" s="3" t="s">
        <v>601</v>
      </c>
    </row>
    <row r="13" spans="1:5">
      <c r="A13" s="4" t="s">
        <v>611</v>
      </c>
      <c r="E13" s="5" t="n">
        <v>523</v>
      </c>
    </row>
    <row r="14" spans="1:5">
      <c r="A14" s="4" t="s">
        <v>615</v>
      </c>
    </row>
    <row r="15" spans="1:5">
      <c r="A15" s="3" t="s">
        <v>601</v>
      </c>
    </row>
    <row r="16" spans="1:5">
      <c r="A16" s="4" t="s">
        <v>611</v>
      </c>
      <c r="E16" s="5" t="n">
        <v>2623</v>
      </c>
    </row>
    <row r="17" spans="1:5">
      <c r="A17" s="4" t="s">
        <v>616</v>
      </c>
    </row>
    <row r="18" spans="1:5">
      <c r="A18" s="3" t="s">
        <v>601</v>
      </c>
    </row>
    <row r="19" spans="1:5">
      <c r="A19" s="4" t="s">
        <v>611</v>
      </c>
      <c r="E19" s="5" t="n">
        <v>600</v>
      </c>
    </row>
    <row r="20" spans="1:5">
      <c r="A20" s="4" t="s">
        <v>617</v>
      </c>
    </row>
    <row r="21" spans="1:5">
      <c r="A21" s="3" t="s">
        <v>601</v>
      </c>
    </row>
    <row r="22" spans="1:5">
      <c r="A22" s="4" t="s">
        <v>611</v>
      </c>
      <c r="B22" s="7" t="n">
        <v>67</v>
      </c>
      <c r="E22" s="7" t="n">
        <v>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618</v>
      </c>
      <c r="B1" s="2" t="s">
        <v>74</v>
      </c>
      <c r="E1" s="2" t="s">
        <v>1</v>
      </c>
    </row>
    <row r="2" spans="1:5">
      <c r="B2" s="2" t="s">
        <v>2</v>
      </c>
      <c r="C2" s="2" t="s">
        <v>384</v>
      </c>
      <c r="D2" s="2" t="s">
        <v>610</v>
      </c>
      <c r="E2" s="2" t="s">
        <v>2</v>
      </c>
    </row>
    <row r="3" spans="1:5">
      <c r="A3" s="3" t="s">
        <v>601</v>
      </c>
    </row>
    <row r="4" spans="1:5">
      <c r="A4" s="4" t="s">
        <v>619</v>
      </c>
      <c r="B4" s="7" t="n">
        <v>4089</v>
      </c>
      <c r="C4" s="7" t="n">
        <v>542</v>
      </c>
      <c r="D4" s="7" t="n">
        <v>1333</v>
      </c>
      <c r="E4" s="7" t="n">
        <v>1333</v>
      </c>
    </row>
    <row r="5" spans="1:5">
      <c r="A5" s="4" t="s">
        <v>605</v>
      </c>
      <c r="B5" s="5" t="n">
        <v>244</v>
      </c>
      <c r="C5" s="5" t="n">
        <v>4031</v>
      </c>
      <c r="D5" s="5" t="n">
        <v>194</v>
      </c>
      <c r="E5" s="5" t="n">
        <v>6814</v>
      </c>
    </row>
    <row r="6" spans="1:5">
      <c r="A6" s="4" t="s">
        <v>620</v>
      </c>
      <c r="B6" s="5" t="n">
        <v>-1295</v>
      </c>
      <c r="C6" s="5" t="n">
        <v>-479</v>
      </c>
      <c r="D6" s="5" t="n">
        <v>-985</v>
      </c>
    </row>
    <row r="7" spans="1:5">
      <c r="A7" s="4" t="s">
        <v>394</v>
      </c>
      <c r="B7" s="5" t="n">
        <v>-24</v>
      </c>
      <c r="C7" s="5" t="n">
        <v>-5</v>
      </c>
    </row>
    <row r="8" spans="1:5">
      <c r="A8" s="4" t="s">
        <v>621</v>
      </c>
      <c r="B8" s="5" t="n">
        <v>3014</v>
      </c>
      <c r="C8" s="5" t="n">
        <v>4089</v>
      </c>
      <c r="D8" s="5" t="n">
        <v>542</v>
      </c>
      <c r="E8" s="5" t="n">
        <v>3014</v>
      </c>
    </row>
    <row r="9" spans="1:5">
      <c r="A9" s="4" t="s">
        <v>622</v>
      </c>
    </row>
    <row r="10" spans="1:5">
      <c r="A10" s="3" t="s">
        <v>601</v>
      </c>
    </row>
    <row r="11" spans="1:5">
      <c r="A11" s="4" t="s">
        <v>619</v>
      </c>
      <c r="B11" s="5" t="n">
        <v>4089</v>
      </c>
      <c r="C11" s="5" t="n">
        <v>542</v>
      </c>
      <c r="D11" s="5" t="n">
        <v>1333</v>
      </c>
      <c r="E11" s="5" t="n">
        <v>1333</v>
      </c>
    </row>
    <row r="12" spans="1:5">
      <c r="A12" s="4" t="s">
        <v>605</v>
      </c>
      <c r="B12" s="5" t="n">
        <v>177</v>
      </c>
      <c r="C12" s="5" t="n">
        <v>4031</v>
      </c>
      <c r="D12" s="5" t="n">
        <v>194</v>
      </c>
    </row>
    <row r="13" spans="1:5">
      <c r="A13" s="4" t="s">
        <v>620</v>
      </c>
      <c r="B13" s="5" t="n">
        <v>-1295</v>
      </c>
      <c r="C13" s="5" t="n">
        <v>-479</v>
      </c>
      <c r="D13" s="5" t="n">
        <v>-985</v>
      </c>
    </row>
    <row r="14" spans="1:5">
      <c r="A14" s="4" t="s">
        <v>394</v>
      </c>
      <c r="B14" s="5" t="n">
        <v>-24</v>
      </c>
      <c r="C14" s="5" t="n">
        <v>-5</v>
      </c>
    </row>
    <row r="15" spans="1:5">
      <c r="A15" s="4" t="s">
        <v>621</v>
      </c>
      <c r="B15" s="5" t="n">
        <v>2947</v>
      </c>
      <c r="C15" s="7" t="n">
        <v>4089</v>
      </c>
      <c r="D15" s="7" t="n">
        <v>542</v>
      </c>
      <c r="E15" s="5" t="n">
        <v>2947</v>
      </c>
    </row>
    <row r="16" spans="1:5">
      <c r="A16" s="4" t="s">
        <v>623</v>
      </c>
    </row>
    <row r="17" spans="1:5">
      <c r="A17" s="3" t="s">
        <v>601</v>
      </c>
    </row>
    <row r="18" spans="1:5">
      <c r="A18" s="4" t="s">
        <v>605</v>
      </c>
      <c r="B18" s="5" t="n">
        <v>67</v>
      </c>
    </row>
    <row r="19" spans="1:5">
      <c r="A19" s="4" t="s">
        <v>621</v>
      </c>
      <c r="B19" s="7" t="n">
        <v>67</v>
      </c>
      <c r="E19" s="7" t="n">
        <v>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24</v>
      </c>
      <c r="B1" s="2" t="s">
        <v>1</v>
      </c>
    </row>
    <row r="2" spans="1:3">
      <c r="B2" s="2" t="s">
        <v>2</v>
      </c>
      <c r="C2" s="2" t="s">
        <v>27</v>
      </c>
    </row>
    <row r="3" spans="1:3">
      <c r="A3" s="3" t="s">
        <v>222</v>
      </c>
    </row>
    <row r="4" spans="1:3">
      <c r="A4" s="4" t="s">
        <v>625</v>
      </c>
      <c r="B4" s="4" t="s">
        <v>626</v>
      </c>
    </row>
    <row r="5" spans="1:3">
      <c r="A5" s="4" t="s">
        <v>627</v>
      </c>
      <c r="B5" s="7" t="n">
        <v>0</v>
      </c>
      <c r="C5"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v>
      </c>
      <c r="D2" s="2" t="s">
        <v>629</v>
      </c>
    </row>
    <row r="3" spans="1:4">
      <c r="A3" s="3" t="s">
        <v>630</v>
      </c>
    </row>
    <row r="4" spans="1:4">
      <c r="A4" s="4" t="s">
        <v>631</v>
      </c>
      <c r="B4" s="4" t="s">
        <v>632</v>
      </c>
    </row>
    <row r="5" spans="1:4">
      <c r="A5" s="4" t="s">
        <v>633</v>
      </c>
      <c r="B5" s="4" t="s">
        <v>634</v>
      </c>
    </row>
    <row r="6" spans="1:4">
      <c r="A6" s="4" t="s">
        <v>635</v>
      </c>
      <c r="B6" s="4" t="s">
        <v>636</v>
      </c>
    </row>
    <row r="7" spans="1:4">
      <c r="A7" s="4" t="s">
        <v>551</v>
      </c>
    </row>
    <row r="8" spans="1:4">
      <c r="A8" s="3" t="s">
        <v>630</v>
      </c>
    </row>
    <row r="9" spans="1:4">
      <c r="A9" s="4" t="s">
        <v>555</v>
      </c>
      <c r="B9" s="5" t="n">
        <v>315000</v>
      </c>
    </row>
    <row r="10" spans="1:4">
      <c r="A10" s="4" t="s">
        <v>556</v>
      </c>
      <c r="B10" s="12" t="n">
        <v>6.3</v>
      </c>
    </row>
    <row r="11" spans="1:4">
      <c r="A11" s="4" t="s">
        <v>637</v>
      </c>
      <c r="B11" s="9" t="n">
        <v>19.8</v>
      </c>
    </row>
    <row r="12" spans="1:4">
      <c r="A12" s="4" t="s">
        <v>638</v>
      </c>
    </row>
    <row r="13" spans="1:4">
      <c r="A13" s="3" t="s">
        <v>630</v>
      </c>
    </row>
    <row r="14" spans="1:4">
      <c r="A14" s="4" t="s">
        <v>639</v>
      </c>
      <c r="D14" s="8" t="n">
        <v>0.116</v>
      </c>
    </row>
    <row r="15" spans="1:4">
      <c r="A15" s="4" t="s">
        <v>640</v>
      </c>
    </row>
    <row r="16" spans="1:4">
      <c r="A16" s="3" t="s">
        <v>630</v>
      </c>
    </row>
    <row r="17" spans="1:4">
      <c r="A17" s="4" t="s">
        <v>641</v>
      </c>
      <c r="C17" s="7" t="n">
        <v>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37"/>
  </cols>
  <sheetData>
    <row r="1" spans="1:7">
      <c r="A1" s="1" t="s">
        <v>116</v>
      </c>
      <c r="B1" s="2" t="s">
        <v>117</v>
      </c>
      <c r="C1" s="2" t="s">
        <v>118</v>
      </c>
      <c r="D1" s="2" t="s">
        <v>119</v>
      </c>
      <c r="E1" s="2" t="s">
        <v>120</v>
      </c>
      <c r="F1" s="2" t="s">
        <v>121</v>
      </c>
      <c r="G1" s="2" t="s">
        <v>122</v>
      </c>
    </row>
    <row r="2" spans="1:7">
      <c r="A2" s="4" t="s">
        <v>123</v>
      </c>
      <c r="B2" s="7" t="n">
        <v>313978</v>
      </c>
      <c r="C2" s="7" t="n">
        <v>43</v>
      </c>
      <c r="D2" s="7" t="n">
        <v>-56232</v>
      </c>
      <c r="E2" s="7" t="n">
        <v>274946</v>
      </c>
      <c r="F2" s="7" t="n">
        <v>105718</v>
      </c>
      <c r="G2" s="7" t="n">
        <v>-10497</v>
      </c>
    </row>
    <row r="3" spans="1:7">
      <c r="A3" s="4" t="s">
        <v>124</v>
      </c>
      <c r="C3" s="5" t="n">
        <v>43771600</v>
      </c>
      <c r="D3" s="5" t="n">
        <v>2493174</v>
      </c>
    </row>
    <row r="4" spans="1:7">
      <c r="A4" s="4" t="s">
        <v>97</v>
      </c>
      <c r="B4" s="5" t="n">
        <v>-310</v>
      </c>
      <c r="F4" s="5" t="n">
        <v>-310</v>
      </c>
    </row>
    <row r="5" spans="1:7">
      <c r="A5" s="3" t="s">
        <v>125</v>
      </c>
    </row>
    <row r="6" spans="1:7">
      <c r="A6" s="4" t="s">
        <v>126</v>
      </c>
      <c r="C6" s="7" t="n">
        <v>1</v>
      </c>
    </row>
    <row r="7" spans="1:7">
      <c r="A7" s="4" t="s">
        <v>127</v>
      </c>
      <c r="C7" s="5" t="n">
        <v>905151</v>
      </c>
    </row>
    <row r="8" spans="1:7">
      <c r="A8" s="4" t="s">
        <v>128</v>
      </c>
      <c r="B8" s="5" t="n">
        <v>1062</v>
      </c>
      <c r="E8" s="5" t="n">
        <v>1062</v>
      </c>
    </row>
    <row r="9" spans="1:7">
      <c r="A9" s="4" t="s">
        <v>129</v>
      </c>
      <c r="C9" s="5" t="n">
        <v>107343</v>
      </c>
    </row>
    <row r="10" spans="1:7">
      <c r="A10" s="4" t="s">
        <v>130</v>
      </c>
      <c r="B10" s="5" t="n">
        <v>0</v>
      </c>
      <c r="C10" s="7" t="n">
        <v>0</v>
      </c>
      <c r="D10" s="7" t="n">
        <v>0</v>
      </c>
      <c r="E10" s="5" t="n">
        <v>0</v>
      </c>
      <c r="F10" s="5" t="n">
        <v>0</v>
      </c>
      <c r="G10" s="5" t="n">
        <v>0</v>
      </c>
    </row>
    <row r="11" spans="1:7">
      <c r="A11" s="4" t="s">
        <v>131</v>
      </c>
      <c r="C11" s="5" t="n">
        <v>38245</v>
      </c>
    </row>
    <row r="12" spans="1:7">
      <c r="A12" s="4" t="s">
        <v>132</v>
      </c>
      <c r="B12" s="5" t="n">
        <v>0</v>
      </c>
      <c r="C12" s="7" t="n">
        <v>0</v>
      </c>
      <c r="D12" s="7" t="n">
        <v>0</v>
      </c>
      <c r="E12" s="5" t="n">
        <v>0</v>
      </c>
      <c r="F12" s="5" t="n">
        <v>0</v>
      </c>
      <c r="G12" s="5" t="n">
        <v>0</v>
      </c>
    </row>
    <row r="13" spans="1:7">
      <c r="A13" s="4" t="s">
        <v>133</v>
      </c>
      <c r="D13" s="5" t="n">
        <v>167054</v>
      </c>
    </row>
    <row r="14" spans="1:7">
      <c r="A14" s="4" t="s">
        <v>134</v>
      </c>
      <c r="B14" s="5" t="n">
        <v>-6351</v>
      </c>
      <c r="D14" s="7" t="n">
        <v>-6351</v>
      </c>
    </row>
    <row r="15" spans="1:7">
      <c r="A15" s="4" t="s">
        <v>135</v>
      </c>
      <c r="D15" s="5" t="n">
        <v>340989</v>
      </c>
    </row>
    <row r="16" spans="1:7">
      <c r="A16" s="4" t="s">
        <v>136</v>
      </c>
      <c r="B16" s="5" t="n">
        <v>-776</v>
      </c>
      <c r="D16" s="7" t="n">
        <v>-776</v>
      </c>
    </row>
    <row r="17" spans="1:7">
      <c r="A17" s="4" t="s">
        <v>137</v>
      </c>
      <c r="D17" s="5" t="n">
        <v>39552</v>
      </c>
    </row>
    <row r="18" spans="1:7">
      <c r="A18" s="4" t="s">
        <v>138</v>
      </c>
      <c r="B18" s="5" t="n">
        <v>15392</v>
      </c>
      <c r="E18" s="5" t="n">
        <v>15392</v>
      </c>
    </row>
    <row r="19" spans="1:7">
      <c r="A19" s="4" t="s">
        <v>139</v>
      </c>
      <c r="B19" s="5" t="n">
        <v>-14180</v>
      </c>
      <c r="F19" s="5" t="n">
        <v>-14180</v>
      </c>
    </row>
    <row r="20" spans="1:7">
      <c r="A20" s="4" t="s">
        <v>140</v>
      </c>
      <c r="B20" s="5" t="n">
        <v>45</v>
      </c>
      <c r="G20" s="5" t="n">
        <v>45</v>
      </c>
    </row>
    <row r="21" spans="1:7">
      <c r="A21" s="4" t="s">
        <v>141</v>
      </c>
      <c r="B21" s="5" t="n">
        <v>6820</v>
      </c>
      <c r="G21" s="5" t="n">
        <v>6820</v>
      </c>
    </row>
    <row r="22" spans="1:7">
      <c r="A22" s="4" t="s">
        <v>142</v>
      </c>
      <c r="B22" s="5" t="n">
        <v>315982</v>
      </c>
      <c r="C22" s="7" t="n">
        <v>44</v>
      </c>
      <c r="D22" s="7" t="n">
        <v>-63359</v>
      </c>
      <c r="E22" s="5" t="n">
        <v>292272</v>
      </c>
      <c r="F22" s="5" t="n">
        <v>90657</v>
      </c>
      <c r="G22" s="5" t="n">
        <v>-3632</v>
      </c>
    </row>
    <row r="23" spans="1:7">
      <c r="A23" s="4" t="s">
        <v>143</v>
      </c>
      <c r="C23" s="5" t="n">
        <v>44822339</v>
      </c>
      <c r="D23" s="5" t="n">
        <v>3040769</v>
      </c>
    </row>
    <row r="24" spans="1:7">
      <c r="A24" s="4" t="s">
        <v>144</v>
      </c>
      <c r="B24" s="5" t="n">
        <v>315937</v>
      </c>
      <c r="C24" s="7" t="n">
        <v>44</v>
      </c>
      <c r="D24" s="7" t="n">
        <v>-58992</v>
      </c>
      <c r="E24" s="5" t="n">
        <v>286607</v>
      </c>
      <c r="F24" s="5" t="n">
        <v>94117</v>
      </c>
      <c r="G24" s="5" t="n">
        <v>-5839</v>
      </c>
    </row>
    <row r="25" spans="1:7">
      <c r="A25" s="4" t="s">
        <v>145</v>
      </c>
      <c r="C25" s="5" t="n">
        <v>44666826</v>
      </c>
      <c r="D25" s="5" t="n">
        <v>2763378</v>
      </c>
    </row>
    <row r="26" spans="1:7">
      <c r="A26" s="4" t="s">
        <v>97</v>
      </c>
      <c r="B26" s="5" t="n">
        <v>1261</v>
      </c>
      <c r="F26" s="5" t="n">
        <v>1261</v>
      </c>
    </row>
    <row r="27" spans="1:7">
      <c r="A27" s="3" t="s">
        <v>125</v>
      </c>
    </row>
    <row r="28" spans="1:7">
      <c r="A28" s="4" t="s">
        <v>127</v>
      </c>
      <c r="C28" s="5" t="n">
        <v>84055</v>
      </c>
    </row>
    <row r="29" spans="1:7">
      <c r="A29" s="4" t="s">
        <v>128</v>
      </c>
      <c r="B29" s="5" t="n">
        <v>350</v>
      </c>
      <c r="E29" s="5" t="n">
        <v>350</v>
      </c>
    </row>
    <row r="30" spans="1:7">
      <c r="A30" s="4" t="s">
        <v>129</v>
      </c>
      <c r="C30" s="5" t="n">
        <v>46481</v>
      </c>
    </row>
    <row r="31" spans="1:7">
      <c r="A31" s="4" t="s">
        <v>130</v>
      </c>
      <c r="B31" s="5" t="n">
        <v>0</v>
      </c>
      <c r="C31" s="7" t="n">
        <v>0</v>
      </c>
      <c r="D31" s="7" t="n">
        <v>0</v>
      </c>
      <c r="E31" s="5" t="n">
        <v>0</v>
      </c>
      <c r="F31" s="5" t="n">
        <v>0</v>
      </c>
      <c r="G31" s="5" t="n">
        <v>0</v>
      </c>
    </row>
    <row r="32" spans="1:7">
      <c r="A32" s="4" t="s">
        <v>131</v>
      </c>
      <c r="C32" s="5" t="n">
        <v>24977</v>
      </c>
    </row>
    <row r="33" spans="1:7">
      <c r="A33" s="4" t="s">
        <v>132</v>
      </c>
      <c r="B33" s="5" t="n">
        <v>0</v>
      </c>
      <c r="C33" s="7" t="n">
        <v>0</v>
      </c>
      <c r="D33" s="7" t="n">
        <v>0</v>
      </c>
      <c r="E33" s="5" t="n">
        <v>0</v>
      </c>
      <c r="F33" s="5" t="n">
        <v>0</v>
      </c>
      <c r="G33" s="5" t="n">
        <v>0</v>
      </c>
    </row>
    <row r="34" spans="1:7">
      <c r="A34" s="4" t="s">
        <v>133</v>
      </c>
      <c r="D34" s="5" t="n">
        <v>37486</v>
      </c>
    </row>
    <row r="35" spans="1:7">
      <c r="A35" s="4" t="s">
        <v>134</v>
      </c>
      <c r="B35" s="5" t="n">
        <v>-4233</v>
      </c>
      <c r="D35" s="7" t="n">
        <v>-4233</v>
      </c>
    </row>
    <row r="36" spans="1:7">
      <c r="A36" s="4" t="s">
        <v>135</v>
      </c>
      <c r="D36" s="5" t="n">
        <v>232989</v>
      </c>
    </row>
    <row r="37" spans="1:7">
      <c r="A37" s="4" t="s">
        <v>136</v>
      </c>
      <c r="B37" s="5" t="n">
        <v>-134</v>
      </c>
      <c r="D37" s="7" t="n">
        <v>-134</v>
      </c>
    </row>
    <row r="38" spans="1:7">
      <c r="A38" s="4" t="s">
        <v>137</v>
      </c>
      <c r="D38" s="5" t="n">
        <v>6916</v>
      </c>
    </row>
    <row r="39" spans="1:7">
      <c r="A39" s="4" t="s">
        <v>138</v>
      </c>
      <c r="B39" s="5" t="n">
        <v>5315</v>
      </c>
      <c r="E39" s="5" t="n">
        <v>5315</v>
      </c>
    </row>
    <row r="40" spans="1:7">
      <c r="A40" s="4" t="s">
        <v>139</v>
      </c>
      <c r="B40" s="5" t="n">
        <v>-4721</v>
      </c>
      <c r="F40" s="5" t="n">
        <v>-4721</v>
      </c>
    </row>
    <row r="41" spans="1:7">
      <c r="A41" s="4" t="s">
        <v>140</v>
      </c>
      <c r="B41" s="5" t="n">
        <v>16</v>
      </c>
      <c r="G41" s="5" t="n">
        <v>16</v>
      </c>
    </row>
    <row r="42" spans="1:7">
      <c r="A42" s="4" t="s">
        <v>141</v>
      </c>
      <c r="B42" s="5" t="n">
        <v>2191</v>
      </c>
      <c r="G42" s="5" t="n">
        <v>2191</v>
      </c>
    </row>
    <row r="43" spans="1:7">
      <c r="A43" s="4" t="s">
        <v>142</v>
      </c>
      <c r="B43" s="5" t="n">
        <v>315982</v>
      </c>
      <c r="C43" s="7" t="n">
        <v>44</v>
      </c>
      <c r="D43" s="7" t="n">
        <v>-63359</v>
      </c>
      <c r="E43" s="5" t="n">
        <v>292272</v>
      </c>
      <c r="F43" s="5" t="n">
        <v>90657</v>
      </c>
      <c r="G43" s="5" t="n">
        <v>-3632</v>
      </c>
    </row>
    <row r="44" spans="1:7">
      <c r="A44" s="4" t="s">
        <v>143</v>
      </c>
      <c r="C44" s="5" t="n">
        <v>44822339</v>
      </c>
      <c r="D44" s="5" t="n">
        <v>3040769</v>
      </c>
    </row>
    <row r="45" spans="1:7">
      <c r="A45" s="3" t="s">
        <v>125</v>
      </c>
    </row>
    <row r="46" spans="1:7">
      <c r="A46" s="4" t="s">
        <v>146</v>
      </c>
      <c r="B46" s="5" t="n">
        <v>301</v>
      </c>
      <c r="E46" s="5" t="n">
        <v>872</v>
      </c>
      <c r="F46" s="5" t="n">
        <v>-571</v>
      </c>
    </row>
    <row r="47" spans="1:7">
      <c r="A47" s="4" t="s">
        <v>147</v>
      </c>
      <c r="B47" s="5" t="n">
        <v>329368</v>
      </c>
      <c r="C47" s="7" t="n">
        <v>44</v>
      </c>
      <c r="D47" s="7" t="n">
        <v>-64083</v>
      </c>
      <c r="E47" s="5" t="n">
        <v>298113</v>
      </c>
      <c r="F47" s="5" t="n">
        <v>97815</v>
      </c>
      <c r="G47" s="5" t="n">
        <v>-2521</v>
      </c>
    </row>
    <row r="48" spans="1:7">
      <c r="A48" s="4" t="s">
        <v>148</v>
      </c>
      <c r="C48" s="5" t="n">
        <v>44934364</v>
      </c>
      <c r="D48" s="5" t="n">
        <v>3215644</v>
      </c>
    </row>
    <row r="49" spans="1:7">
      <c r="A49" s="4" t="s">
        <v>97</v>
      </c>
      <c r="B49" s="5" t="n">
        <v>2817</v>
      </c>
      <c r="F49" s="5" t="n">
        <v>2817</v>
      </c>
    </row>
    <row r="50" spans="1:7">
      <c r="A50" s="3" t="s">
        <v>125</v>
      </c>
    </row>
    <row r="51" spans="1:7">
      <c r="A51" s="4" t="s">
        <v>127</v>
      </c>
      <c r="C51" s="5" t="n">
        <v>496025</v>
      </c>
    </row>
    <row r="52" spans="1:7">
      <c r="A52" s="4" t="s">
        <v>128</v>
      </c>
      <c r="B52" s="5" t="n">
        <v>3455</v>
      </c>
      <c r="E52" s="5" t="n">
        <v>3455</v>
      </c>
    </row>
    <row r="53" spans="1:7">
      <c r="A53" s="4" t="s">
        <v>129</v>
      </c>
      <c r="C53" s="5" t="n">
        <v>248276</v>
      </c>
    </row>
    <row r="54" spans="1:7">
      <c r="A54" s="4" t="s">
        <v>130</v>
      </c>
      <c r="B54" s="5" t="n">
        <v>0</v>
      </c>
      <c r="C54" s="7" t="n">
        <v>0</v>
      </c>
      <c r="D54" s="7" t="n">
        <v>0</v>
      </c>
      <c r="E54" s="5" t="n">
        <v>0</v>
      </c>
      <c r="F54" s="5" t="n">
        <v>0</v>
      </c>
      <c r="G54" s="5" t="n">
        <v>0</v>
      </c>
    </row>
    <row r="55" spans="1:7">
      <c r="A55" s="4" t="s">
        <v>131</v>
      </c>
      <c r="C55" s="5" t="n">
        <v>95043</v>
      </c>
    </row>
    <row r="56" spans="1:7">
      <c r="A56" s="4" t="s">
        <v>132</v>
      </c>
      <c r="B56" s="5" t="n">
        <v>0</v>
      </c>
      <c r="C56" s="7" t="n">
        <v>0</v>
      </c>
      <c r="D56" s="7" t="n">
        <v>0</v>
      </c>
      <c r="E56" s="5" t="n">
        <v>0</v>
      </c>
      <c r="F56" s="5" t="n">
        <v>0</v>
      </c>
      <c r="G56" s="5" t="n">
        <v>0</v>
      </c>
    </row>
    <row r="57" spans="1:7">
      <c r="A57" s="4" t="s">
        <v>133</v>
      </c>
      <c r="D57" s="5" t="n">
        <v>291676</v>
      </c>
    </row>
    <row r="58" spans="1:7">
      <c r="A58" s="4" t="s">
        <v>134</v>
      </c>
      <c r="B58" s="5" t="n">
        <v>-6678</v>
      </c>
      <c r="D58" s="7" t="n">
        <v>-6678</v>
      </c>
    </row>
    <row r="59" spans="1:7">
      <c r="A59" s="4" t="s">
        <v>135</v>
      </c>
      <c r="D59" s="5" t="n">
        <v>326808</v>
      </c>
    </row>
    <row r="60" spans="1:7">
      <c r="A60" s="4" t="s">
        <v>136</v>
      </c>
      <c r="B60" s="5" t="n">
        <v>-1850</v>
      </c>
      <c r="D60" s="7" t="n">
        <v>-1850</v>
      </c>
    </row>
    <row r="61" spans="1:7">
      <c r="A61" s="4" t="s">
        <v>137</v>
      </c>
      <c r="D61" s="5" t="n">
        <v>80365</v>
      </c>
    </row>
    <row r="62" spans="1:7">
      <c r="A62" s="4" t="s">
        <v>138</v>
      </c>
      <c r="B62" s="5" t="n">
        <v>11786</v>
      </c>
      <c r="E62" s="5" t="n">
        <v>11786</v>
      </c>
    </row>
    <row r="63" spans="1:7">
      <c r="A63" s="4" t="s">
        <v>139</v>
      </c>
      <c r="B63" s="5" t="n">
        <v>-14642</v>
      </c>
      <c r="F63" s="5" t="n">
        <v>-14642</v>
      </c>
    </row>
    <row r="64" spans="1:7">
      <c r="A64" s="4" t="s">
        <v>140</v>
      </c>
      <c r="B64" s="5" t="n">
        <v>64</v>
      </c>
      <c r="G64" s="5" t="n">
        <v>64</v>
      </c>
    </row>
    <row r="65" spans="1:7">
      <c r="A65" s="4" t="s">
        <v>141</v>
      </c>
      <c r="B65" s="5" t="n">
        <v>-2694</v>
      </c>
      <c r="G65" s="5" t="n">
        <v>-2694</v>
      </c>
    </row>
    <row r="66" spans="1:7">
      <c r="A66" s="4" t="s">
        <v>149</v>
      </c>
      <c r="B66" s="5" t="n">
        <v>330576</v>
      </c>
      <c r="C66" s="7" t="n">
        <v>44</v>
      </c>
      <c r="D66" s="7" t="n">
        <v>-72611</v>
      </c>
      <c r="E66" s="5" t="n">
        <v>313354</v>
      </c>
      <c r="F66" s="5" t="n">
        <v>94940</v>
      </c>
      <c r="G66" s="5" t="n">
        <v>-5151</v>
      </c>
    </row>
    <row r="67" spans="1:7">
      <c r="A67" s="4" t="s">
        <v>150</v>
      </c>
      <c r="C67" s="5" t="n">
        <v>45773708</v>
      </c>
      <c r="D67" s="5" t="n">
        <v>3914493</v>
      </c>
    </row>
    <row r="68" spans="1:7">
      <c r="A68" s="4" t="s">
        <v>151</v>
      </c>
      <c r="B68" s="5" t="n">
        <v>334230</v>
      </c>
      <c r="C68" s="7" t="n">
        <v>44</v>
      </c>
      <c r="D68" s="7" t="n">
        <v>-66581</v>
      </c>
      <c r="E68" s="5" t="n">
        <v>308952</v>
      </c>
      <c r="F68" s="5" t="n">
        <v>96477</v>
      </c>
      <c r="G68" s="5" t="n">
        <v>-4662</v>
      </c>
    </row>
    <row r="69" spans="1:7">
      <c r="A69" s="4" t="s">
        <v>152</v>
      </c>
      <c r="C69" s="5" t="n">
        <v>45738183</v>
      </c>
      <c r="D69" s="5" t="n">
        <v>3586782</v>
      </c>
    </row>
    <row r="70" spans="1:7">
      <c r="A70" s="4" t="s">
        <v>97</v>
      </c>
      <c r="B70" s="5" t="n">
        <v>3321</v>
      </c>
      <c r="F70" s="5" t="n">
        <v>3321</v>
      </c>
    </row>
    <row r="71" spans="1:7">
      <c r="A71" s="3" t="s">
        <v>125</v>
      </c>
    </row>
    <row r="72" spans="1:7">
      <c r="A72" s="4" t="s">
        <v>127</v>
      </c>
      <c r="C72" s="5" t="n">
        <v>19150</v>
      </c>
    </row>
    <row r="73" spans="1:7">
      <c r="A73" s="4" t="s">
        <v>128</v>
      </c>
      <c r="B73" s="5" t="n">
        <v>73</v>
      </c>
      <c r="E73" s="5" t="n">
        <v>73</v>
      </c>
    </row>
    <row r="74" spans="1:7">
      <c r="A74" s="4" t="s">
        <v>129</v>
      </c>
      <c r="C74" s="5" t="n">
        <v>6197</v>
      </c>
    </row>
    <row r="75" spans="1:7">
      <c r="A75" s="4" t="s">
        <v>130</v>
      </c>
      <c r="B75" s="5" t="n">
        <v>0</v>
      </c>
      <c r="C75" s="7" t="n">
        <v>0</v>
      </c>
      <c r="D75" s="7" t="n">
        <v>0</v>
      </c>
      <c r="E75" s="5" t="n">
        <v>0</v>
      </c>
      <c r="F75" s="5" t="n">
        <v>0</v>
      </c>
      <c r="G75" s="5" t="n">
        <v>0</v>
      </c>
    </row>
    <row r="76" spans="1:7">
      <c r="A76" s="4" t="s">
        <v>131</v>
      </c>
      <c r="C76" s="5" t="n">
        <v>10178</v>
      </c>
    </row>
    <row r="77" spans="1:7">
      <c r="A77" s="4" t="s">
        <v>132</v>
      </c>
      <c r="B77" s="5" t="n">
        <v>0</v>
      </c>
      <c r="C77" s="7" t="n">
        <v>0</v>
      </c>
      <c r="D77" s="7" t="n">
        <v>0</v>
      </c>
      <c r="E77" s="5" t="n">
        <v>0</v>
      </c>
      <c r="F77" s="5" t="n">
        <v>0</v>
      </c>
      <c r="G77" s="5" t="n">
        <v>0</v>
      </c>
    </row>
    <row r="78" spans="1:7">
      <c r="A78" s="4" t="s">
        <v>133</v>
      </c>
      <c r="D78" s="5" t="n">
        <v>29167</v>
      </c>
    </row>
    <row r="79" spans="1:7">
      <c r="A79" s="4" t="s">
        <v>134</v>
      </c>
      <c r="B79" s="5" t="n">
        <v>-5697</v>
      </c>
      <c r="D79" s="7" t="n">
        <v>-5697</v>
      </c>
    </row>
    <row r="80" spans="1:7">
      <c r="A80" s="4" t="s">
        <v>135</v>
      </c>
      <c r="D80" s="5" t="n">
        <v>282208000</v>
      </c>
    </row>
    <row r="81" spans="1:7">
      <c r="A81" s="4" t="s">
        <v>136</v>
      </c>
      <c r="B81" s="5" t="n">
        <v>-333</v>
      </c>
      <c r="D81" s="7" t="n">
        <v>-333</v>
      </c>
    </row>
    <row r="82" spans="1:7">
      <c r="A82" s="4" t="s">
        <v>137</v>
      </c>
      <c r="D82" s="5" t="n">
        <v>16336</v>
      </c>
    </row>
    <row r="83" spans="1:7">
      <c r="A83" s="4" t="s">
        <v>138</v>
      </c>
      <c r="B83" s="5" t="n">
        <v>4329</v>
      </c>
      <c r="E83" s="5" t="n">
        <v>4329</v>
      </c>
    </row>
    <row r="84" spans="1:7">
      <c r="A84" s="4" t="s">
        <v>139</v>
      </c>
      <c r="B84" s="5" t="n">
        <v>-4858</v>
      </c>
      <c r="F84" s="5" t="n">
        <v>-4858</v>
      </c>
    </row>
    <row r="85" spans="1:7">
      <c r="A85" s="4" t="s">
        <v>140</v>
      </c>
      <c r="B85" s="5" t="n">
        <v>23</v>
      </c>
      <c r="G85" s="5" t="n">
        <v>23</v>
      </c>
    </row>
    <row r="86" spans="1:7">
      <c r="A86" s="4" t="s">
        <v>141</v>
      </c>
      <c r="B86" s="5" t="n">
        <v>-512</v>
      </c>
      <c r="G86" s="5" t="n">
        <v>-512</v>
      </c>
    </row>
    <row r="87" spans="1:7">
      <c r="A87" s="4" t="s">
        <v>149</v>
      </c>
      <c r="B87" s="5" t="n">
        <v>330576</v>
      </c>
      <c r="C87" s="7" t="n">
        <v>44</v>
      </c>
      <c r="D87" s="7" t="n">
        <v>-72611</v>
      </c>
      <c r="E87" s="7" t="n">
        <v>313354</v>
      </c>
      <c r="F87" s="5" t="n">
        <v>94940</v>
      </c>
      <c r="G87" s="7" t="n">
        <v>-5151</v>
      </c>
    </row>
    <row r="88" spans="1:7">
      <c r="A88" s="4" t="s">
        <v>150</v>
      </c>
      <c r="C88" s="5" t="n">
        <v>45773708</v>
      </c>
      <c r="D88" s="5" t="n">
        <v>3914493</v>
      </c>
    </row>
    <row r="89" spans="1:7">
      <c r="A89" s="3" t="s">
        <v>125</v>
      </c>
    </row>
    <row r="90" spans="1:7">
      <c r="A90" s="4" t="s">
        <v>146</v>
      </c>
      <c r="B90" s="7" t="n">
        <v>8950</v>
      </c>
      <c r="F90" s="7" t="n">
        <v>89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74</v>
      </c>
      <c r="D1" s="2" t="s">
        <v>1</v>
      </c>
    </row>
    <row r="2" spans="1:5">
      <c r="B2" s="2" t="s">
        <v>2</v>
      </c>
      <c r="C2" s="2" t="s">
        <v>75</v>
      </c>
      <c r="D2" s="2" t="s">
        <v>2</v>
      </c>
      <c r="E2" s="2" t="s">
        <v>75</v>
      </c>
    </row>
    <row r="3" spans="1:5">
      <c r="A3" s="4" t="s">
        <v>154</v>
      </c>
      <c r="B3" s="8" t="n">
        <v>0.116</v>
      </c>
      <c r="C3" s="8" t="n">
        <v>0.113</v>
      </c>
      <c r="D3" s="8" t="n">
        <v>0.348</v>
      </c>
      <c r="E3" s="8" t="n">
        <v>0.339</v>
      </c>
    </row>
    <row r="4" spans="1:5">
      <c r="A4" s="4" t="s">
        <v>121</v>
      </c>
    </row>
    <row r="5" spans="1:5">
      <c r="A5" s="4" t="s">
        <v>154</v>
      </c>
      <c r="B5" s="8" t="n">
        <v>0.116</v>
      </c>
      <c r="C5" s="8" t="n">
        <v>0.113</v>
      </c>
      <c r="D5" s="8" t="n">
        <v>0.348</v>
      </c>
      <c r="E5" s="8" t="n">
        <v>0.33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5</v>
      </c>
    </row>
    <row r="3" spans="1:3">
      <c r="A3" s="3" t="s">
        <v>156</v>
      </c>
    </row>
    <row r="4" spans="1:3">
      <c r="A4" s="4" t="s">
        <v>97</v>
      </c>
      <c r="B4" s="7" t="n">
        <v>2817</v>
      </c>
      <c r="C4" s="7" t="n">
        <v>-310</v>
      </c>
    </row>
    <row r="5" spans="1:3">
      <c r="A5" s="3" t="s">
        <v>157</v>
      </c>
    </row>
    <row r="6" spans="1:3">
      <c r="A6" s="4" t="s">
        <v>158</v>
      </c>
      <c r="B6" s="5" t="n">
        <v>9548</v>
      </c>
      <c r="C6" s="5" t="n">
        <v>9271</v>
      </c>
    </row>
    <row r="7" spans="1:3">
      <c r="A7" s="4" t="s">
        <v>159</v>
      </c>
      <c r="B7" s="5" t="n">
        <v>11</v>
      </c>
      <c r="C7" s="5" t="n">
        <v>90</v>
      </c>
    </row>
    <row r="8" spans="1:3">
      <c r="A8" s="4" t="s">
        <v>160</v>
      </c>
      <c r="B8" s="5" t="n">
        <v>3223</v>
      </c>
    </row>
    <row r="9" spans="1:3">
      <c r="A9" s="4" t="s">
        <v>161</v>
      </c>
      <c r="B9" s="5" t="n">
        <v>165</v>
      </c>
      <c r="C9" s="5" t="n">
        <v>165</v>
      </c>
    </row>
    <row r="10" spans="1:3">
      <c r="A10" s="4" t="s">
        <v>138</v>
      </c>
      <c r="B10" s="5" t="n">
        <v>11761</v>
      </c>
      <c r="C10" s="5" t="n">
        <v>15294</v>
      </c>
    </row>
    <row r="11" spans="1:3">
      <c r="A11" s="4" t="s">
        <v>162</v>
      </c>
      <c r="B11" s="5" t="n">
        <v>555</v>
      </c>
      <c r="C11" s="5" t="n">
        <v>734</v>
      </c>
    </row>
    <row r="12" spans="1:3">
      <c r="A12" s="4" t="s">
        <v>48</v>
      </c>
      <c r="B12" s="5" t="n">
        <v>-790</v>
      </c>
      <c r="C12" s="5" t="n">
        <v>-2982</v>
      </c>
    </row>
    <row r="13" spans="1:3">
      <c r="A13" s="4" t="s">
        <v>163</v>
      </c>
      <c r="B13" s="5" t="n">
        <v>203</v>
      </c>
      <c r="C13" s="5" t="n">
        <v>3870</v>
      </c>
    </row>
    <row r="14" spans="1:3">
      <c r="A14" s="3" t="s">
        <v>164</v>
      </c>
    </row>
    <row r="15" spans="1:3">
      <c r="A15" s="4" t="s">
        <v>165</v>
      </c>
      <c r="B15" s="5" t="n">
        <v>2198</v>
      </c>
      <c r="C15" s="5" t="n">
        <v>-3978</v>
      </c>
    </row>
    <row r="16" spans="1:3">
      <c r="A16" s="4" t="s">
        <v>166</v>
      </c>
      <c r="B16" s="5" t="n">
        <v>-4820</v>
      </c>
      <c r="C16" s="5" t="n">
        <v>-1560</v>
      </c>
    </row>
    <row r="17" spans="1:3">
      <c r="A17" s="4" t="s">
        <v>41</v>
      </c>
      <c r="B17" s="5" t="n">
        <v>1395</v>
      </c>
      <c r="C17" s="5" t="n">
        <v>-16</v>
      </c>
    </row>
    <row r="18" spans="1:3">
      <c r="A18" s="4" t="s">
        <v>43</v>
      </c>
      <c r="B18" s="5" t="n">
        <v>-1672</v>
      </c>
      <c r="C18" s="5" t="n">
        <v>-349</v>
      </c>
    </row>
    <row r="19" spans="1:3">
      <c r="A19" s="4" t="s">
        <v>167</v>
      </c>
      <c r="B19" s="5" t="n">
        <v>-12219</v>
      </c>
      <c r="C19" s="5" t="n">
        <v>162</v>
      </c>
    </row>
    <row r="20" spans="1:3">
      <c r="A20" s="4" t="s">
        <v>44</v>
      </c>
      <c r="B20" s="5" t="n">
        <v>-964</v>
      </c>
      <c r="C20" s="5" t="n">
        <v>1122</v>
      </c>
    </row>
    <row r="21" spans="1:3">
      <c r="A21" s="4" t="s">
        <v>168</v>
      </c>
      <c r="B21" s="5" t="n">
        <v>11411</v>
      </c>
      <c r="C21" s="5" t="n">
        <v>21513</v>
      </c>
    </row>
    <row r="22" spans="1:3">
      <c r="A22" s="3" t="s">
        <v>169</v>
      </c>
    </row>
    <row r="23" spans="1:3">
      <c r="A23" s="4" t="s">
        <v>170</v>
      </c>
      <c r="B23" s="5" t="n">
        <v>-2676</v>
      </c>
      <c r="C23" s="5" t="n">
        <v>-5272</v>
      </c>
    </row>
    <row r="24" spans="1:3">
      <c r="A24" s="4" t="s">
        <v>171</v>
      </c>
      <c r="B24" s="5" t="n">
        <v>-160</v>
      </c>
      <c r="C24" s="5" t="n">
        <v>-54</v>
      </c>
    </row>
    <row r="25" spans="1:3">
      <c r="A25" s="4" t="s">
        <v>172</v>
      </c>
      <c r="B25" s="5" t="n">
        <v>-2836</v>
      </c>
      <c r="C25" s="5" t="n">
        <v>-5326</v>
      </c>
    </row>
    <row r="26" spans="1:3">
      <c r="A26" s="3" t="s">
        <v>173</v>
      </c>
    </row>
    <row r="27" spans="1:3">
      <c r="A27" s="4" t="s">
        <v>174</v>
      </c>
      <c r="B27" s="5" t="n">
        <v>-13000</v>
      </c>
      <c r="C27" s="5" t="n">
        <v>-9000</v>
      </c>
    </row>
    <row r="28" spans="1:3">
      <c r="A28" s="4" t="s">
        <v>175</v>
      </c>
      <c r="B28" s="5" t="n">
        <v>-14494</v>
      </c>
      <c r="C28" s="5" t="n">
        <v>-14030</v>
      </c>
    </row>
    <row r="29" spans="1:3">
      <c r="A29" s="4" t="s">
        <v>176</v>
      </c>
      <c r="B29" s="5" t="n">
        <v>-6651</v>
      </c>
      <c r="C29" s="5" t="n">
        <v>-6446</v>
      </c>
    </row>
    <row r="30" spans="1:3">
      <c r="A30" s="4" t="s">
        <v>177</v>
      </c>
      <c r="B30" s="5" t="n">
        <v>-1850</v>
      </c>
      <c r="C30" s="5" t="n">
        <v>-776</v>
      </c>
    </row>
    <row r="31" spans="1:3">
      <c r="A31" s="4" t="s">
        <v>178</v>
      </c>
      <c r="B31" s="5" t="n">
        <v>3455</v>
      </c>
      <c r="C31" s="5" t="n">
        <v>1062</v>
      </c>
    </row>
    <row r="32" spans="1:3">
      <c r="A32" s="4" t="s">
        <v>179</v>
      </c>
      <c r="B32" s="5" t="n">
        <v>-32540</v>
      </c>
      <c r="C32" s="5" t="n">
        <v>-29190</v>
      </c>
    </row>
    <row r="33" spans="1:3">
      <c r="A33" s="4" t="s">
        <v>180</v>
      </c>
      <c r="B33" s="5" t="n">
        <v>-724</v>
      </c>
      <c r="C33" s="5" t="n">
        <v>1107</v>
      </c>
    </row>
    <row r="34" spans="1:3">
      <c r="A34" s="4" t="s">
        <v>181</v>
      </c>
      <c r="B34" s="5" t="n">
        <v>-24689</v>
      </c>
      <c r="C34" s="5" t="n">
        <v>-11896</v>
      </c>
    </row>
    <row r="35" spans="1:3">
      <c r="A35" s="4" t="s">
        <v>182</v>
      </c>
      <c r="B35" s="5" t="n">
        <v>100809</v>
      </c>
      <c r="C35" s="5" t="n">
        <v>109426</v>
      </c>
    </row>
    <row r="36" spans="1:3">
      <c r="A36" s="4" t="s">
        <v>183</v>
      </c>
      <c r="B36" s="7" t="n">
        <v>76120</v>
      </c>
      <c r="C36" s="7" t="n">
        <v>9753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07:22:10Z</dcterms:created>
  <dcterms:modified xmlns:dcterms="http://purl.org/dc/terms/" xmlns:xsi="http://www.w3.org/2001/XMLSchema-instance" xsi:type="dcterms:W3CDTF">2018-11-02T07:22:10Z</dcterms:modified>
</cp:coreProperties>
</file>